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ounts Payable" sheetId="12" state="visible" r:id="rId12"/>
    <sheet xmlns:r="http://schemas.openxmlformats.org/officeDocument/2006/relationships" name="Loans Payable" sheetId="13" state="visible" r:id="rId13"/>
    <sheet xmlns:r="http://schemas.openxmlformats.org/officeDocument/2006/relationships" name="Finance Lease" sheetId="14" state="visible" r:id="rId14"/>
    <sheet xmlns:r="http://schemas.openxmlformats.org/officeDocument/2006/relationships" name="Other Payables" sheetId="15" state="visible" r:id="rId15"/>
    <sheet xmlns:r="http://schemas.openxmlformats.org/officeDocument/2006/relationships" name="Concentration"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ther Income" sheetId="20" state="visible" r:id="rId20"/>
    <sheet xmlns:r="http://schemas.openxmlformats.org/officeDocument/2006/relationships" name="Restatement of Prior Issued Fi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Loans Payable (Tables)" sheetId="28" state="visible" r:id="rId28"/>
    <sheet xmlns:r="http://schemas.openxmlformats.org/officeDocument/2006/relationships" name="Finance Lease (Tables)" sheetId="29" state="visible" r:id="rId29"/>
    <sheet xmlns:r="http://schemas.openxmlformats.org/officeDocument/2006/relationships" name="Related Party Transactions (Tab" sheetId="30" state="visible" r:id="rId30"/>
    <sheet xmlns:r="http://schemas.openxmlformats.org/officeDocument/2006/relationships" name="Restatement of Prior Issued F_2" sheetId="31" state="visible" r:id="rId31"/>
    <sheet xmlns:r="http://schemas.openxmlformats.org/officeDocument/2006/relationships" name="Organization and Business De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ies - Schedule of Inven"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Accounts Payable (Details Narra" sheetId="40" state="visible" r:id="rId40"/>
    <sheet xmlns:r="http://schemas.openxmlformats.org/officeDocument/2006/relationships" name="Loans Payable (Details Narrativ" sheetId="41" state="visible" r:id="rId41"/>
    <sheet xmlns:r="http://schemas.openxmlformats.org/officeDocument/2006/relationships" name="Loans Payable - Schedule of Loa" sheetId="42" state="visible" r:id="rId42"/>
    <sheet xmlns:r="http://schemas.openxmlformats.org/officeDocument/2006/relationships" name="Finance Lease (Details Narrativ" sheetId="43" state="visible" r:id="rId43"/>
    <sheet xmlns:r="http://schemas.openxmlformats.org/officeDocument/2006/relationships" name="Finance Lease - Schedule of Fin" sheetId="44" state="visible" r:id="rId44"/>
    <sheet xmlns:r="http://schemas.openxmlformats.org/officeDocument/2006/relationships" name="Other Payables (Details Narrati" sheetId="45" state="visible" r:id="rId45"/>
    <sheet xmlns:r="http://schemas.openxmlformats.org/officeDocument/2006/relationships" name="Concentration (Details Narrativ" sheetId="46" state="visible" r:id="rId46"/>
    <sheet xmlns:r="http://schemas.openxmlformats.org/officeDocument/2006/relationships" name="Stockholders' Equity (Details N" sheetId="47" state="visible" r:id="rId47"/>
    <sheet xmlns:r="http://schemas.openxmlformats.org/officeDocument/2006/relationships" name="Related Party Transactions (Det" sheetId="48" state="visible" r:id="rId48"/>
    <sheet xmlns:r="http://schemas.openxmlformats.org/officeDocument/2006/relationships" name="Related Party Transactions - Sc" sheetId="49" state="visible" r:id="rId49"/>
    <sheet xmlns:r="http://schemas.openxmlformats.org/officeDocument/2006/relationships" name="Commitments and Contingencies (" sheetId="50" state="visible" r:id="rId50"/>
    <sheet xmlns:r="http://schemas.openxmlformats.org/officeDocument/2006/relationships" name="Other Income (Details Narrative" sheetId="51" state="visible" r:id="rId51"/>
    <sheet xmlns:r="http://schemas.openxmlformats.org/officeDocument/2006/relationships" name="Restatement of Prior Issued F_3" sheetId="52" state="visible" r:id="rId52"/>
    <sheet xmlns:r="http://schemas.openxmlformats.org/officeDocument/2006/relationships" name="Restatement of Prior Issued F_4"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7, 2021</t>
        </is>
      </c>
    </row>
    <row r="3">
      <c r="A3" s="3" t="inlineStr">
        <is>
          <t>Cover [Abstract]</t>
        </is>
      </c>
    </row>
    <row r="4">
      <c r="A4" s="4" t="inlineStr">
        <is>
          <t>Entity Registrant Name</t>
        </is>
      </c>
      <c r="B4" s="4" t="inlineStr">
        <is>
          <t>RAYONT INC.</t>
        </is>
      </c>
    </row>
    <row r="5">
      <c r="A5" s="4" t="inlineStr">
        <is>
          <t>Entity Central Index Key</t>
        </is>
      </c>
      <c r="B5" s="4" t="inlineStr">
        <is>
          <t>000153977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7465728</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1</t>
        </is>
      </c>
    </row>
    <row r="3">
      <c r="A3" s="3" t="inlineStr">
        <is>
          <t>Property, Plant and Equipment [Abstract]</t>
        </is>
      </c>
    </row>
    <row r="4">
      <c r="A4" s="4" t="inlineStr">
        <is>
          <t>Property and Equipment, Net</t>
        </is>
      </c>
      <c r="B4" s="4" t="inlineStr">
        <is>
          <t>NOTE 4 – PROPERTY AND EQUIPMENT, NET As of March 31, 2021 and September 30, 2020, property
and equipment consisted of the following:
March 31, 2021 September 30, 2020
Land $ 522,871 $ 490,476
Building 92,175 86,465
Leasehold improvements 21,024 19,722
Laser equipment 1,322,352 1,240,422
Vehicle 30,258 -
Computer equipment 18,417 7,378
Total 2,007,098 1,844,464
Less: accumulated depreciation (521,218 ) (430,487 )
Total property and equipment, net $ 1,485,880 $ 1,413,976 For the six months ended March 31, 2021 and 2020,
the depreciation expenses were $65,809 and $57,02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1</t>
        </is>
      </c>
    </row>
    <row r="3">
      <c r="A3" s="3" t="inlineStr">
        <is>
          <t>Goodwill and Intangible Assets Disclosure [Abstract]</t>
        </is>
      </c>
    </row>
    <row r="4">
      <c r="A4" s="4" t="inlineStr">
        <is>
          <t>Intangible Assets</t>
        </is>
      </c>
      <c r="B4" s="4" t="inlineStr">
        <is>
          <t>NOTE 5 – INTANGIBLE ASSETS On October 15, 2020, the Company entered into an agreement
to purchase the assets of Workstar Tech (Aust) Pty Ltd, from an individual towards purchase of fair value of intangible assets for USD438,653,
(AUD 617,893). These assets include trademark, website, software, office assets and computer contracts. Total purchase consideration for
purchasing intangible and tangible asset is USD233,489 (AUD 302,876). The company considered the gain on purchase of assets as an income
(Refer Note 14). Amortization is
computed using the straight-line method over the 10-year estimated useful lives of the assets. On February 5, 2021 Rayont Technologies (M) Pty Ltd
entered into an Asset Purchase Agreement with Sage Interactive Sdn Bhd to purchase its assets in consideration of the payment of USD 105,000.00.
These assets include software for remote learning, customer contracts, digital content and two key employees and one director. Amortization is
computed using the straight-line method over the 10-year estimated useful lives of the assets. As of March 31, 2021 and September 30, 2020, intangible
assets, consisted of the following:
March 31, 2021 September 30, 2020
Exclusive license for registering and commercializing Photosoft TM $ 2,000,000 $ 2,000,000
Trademark, website, software 575,402 -
Total 2,575,402 2,000,000
Less: accumulated amortization (23,401 ) -
Total intangible assets, net $ 2,552,001 $ 2,000,000 For the six months ended March 31, 2021 and 2020,
the amortization expenses were $23,401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Mar. 31, 2021</t>
        </is>
      </c>
    </row>
    <row r="3">
      <c r="A3" s="3" t="inlineStr">
        <is>
          <t>Payables and Accruals [Abstract]</t>
        </is>
      </c>
    </row>
    <row r="4">
      <c r="A4" s="4" t="inlineStr">
        <is>
          <t>Accounts Payable</t>
        </is>
      </c>
      <c r="B4" s="4" t="inlineStr">
        <is>
          <t>NOTE 6 – ACCOUNTS PAYABLE Accounts payable are amounts billed to the Company
by suppliers for goods and services in the ordinary course of business. All amounts have short-term repayment terms and vary by supplier. As of March 31, 2021 and September 30, 2020, the Company had outstanding
balances of $223,022 and $54,316 related to the account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Mar. 31, 2021</t>
        </is>
      </c>
    </row>
    <row r="3">
      <c r="A3" s="3" t="inlineStr">
        <is>
          <t>Debt Disclosure [Abstract]</t>
        </is>
      </c>
    </row>
    <row r="4">
      <c r="A4" s="4" t="inlineStr">
        <is>
          <t>Loans Payable</t>
        </is>
      </c>
      <c r="B4" s="4" t="inlineStr">
        <is>
          <t>NOTE 7 – LOANS PAYABLE
Current loan payable: March 31, 2021 September 30, 2020
Non-interest-bearing notes payable $ 25,884 $ 10,055
Mortgage loan 502,458 471,327
Total current loan payable $ 528,342 $ 481,383
Non-current loan payable:
COVID-19 loan 190,325 178,533
Total non-current loan payable: $ 190,325 $ 178,533
Total loan Payable $ 718,667 $ 659,916 Non-interest-bearing notes payable In March 2020, the Company’s subsidiary entered
into loan agreements with outside creditors for the purpose to support its operation. The Company repaid all the outstanding balance as
of December 31, 2020 but during January – March 2021 entered into another loan agreement with outside creditors. The loans are unsecured,
bear no interest and are due on September 30, 2021. As of March 31, 2021 and September 30, 2020, the Company had outstanding balances
of $25,884 and $10,055 to the outside third party. COVID-19 loan On the 29 th The increase in loan amount from $178,533 to $190,325
was attributable to the translation loss on foreign exchange as at March 31, 2021. Mortgage loan On the 26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Lease</t>
        </is>
      </c>
      <c r="B1" s="2" t="inlineStr">
        <is>
          <t>6 Months Ended</t>
        </is>
      </c>
    </row>
    <row r="2">
      <c r="B2" s="2" t="inlineStr">
        <is>
          <t>Mar. 31, 2021</t>
        </is>
      </c>
    </row>
    <row r="3">
      <c r="A3" s="3" t="inlineStr">
        <is>
          <t>Lessee Disclosure [Abstract]</t>
        </is>
      </c>
    </row>
    <row r="4">
      <c r="A4" s="4" t="inlineStr">
        <is>
          <t>Finance Lease</t>
        </is>
      </c>
      <c r="B4" s="4" t="inlineStr">
        <is>
          <t>NOTE 8 – FINANCE LEASE
Current finance lease: March 31, 2021 September 30, 2020
Finance lease for vehicle $ 8,150 -
Total current finance lease $ 8,150 $ -
Non-current finance lease:
Finance lease for vehicle 22,241 -
Total non-current finance lease: $ 22,241 $ -
Total finance lease $ 30,391 $ - On the 28 th Finance lease activity is included in property and
equipment, net; current finance lease liabilities are aggregated into current liabilities; and non-current finance lease obligations are
aggregated in non-current liabilities in the Company's Condensed Consolidated Balance Sheets. Finance ROU asset is amortized on a straight-line
basis over its estimated useful live. The Company has finance lease for automobile. This
lease has remaining lease terms of three years and seven months. As of March 31, 2021, and September 30, 2020, ROU and lease liabilities
is $27,792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t>
        </is>
      </c>
      <c r="B1" s="2" t="inlineStr">
        <is>
          <t>6 Months Ended</t>
        </is>
      </c>
    </row>
    <row r="2">
      <c r="B2" s="2" t="inlineStr">
        <is>
          <t>Mar. 31, 2021</t>
        </is>
      </c>
    </row>
    <row r="3">
      <c r="A3" s="3" t="inlineStr">
        <is>
          <t>Debt Disclosure [Abstract]</t>
        </is>
      </c>
    </row>
    <row r="4">
      <c r="A4" s="4" t="inlineStr">
        <is>
          <t>Other Payables</t>
        </is>
      </c>
      <c r="B4" s="4" t="inlineStr">
        <is>
          <t>NOTE 9 – OTHER PAYABLES Other payable consists of $200,691 due towards assets
purchase from Workstar Tech (Aust) Pty Ltd and $3,274 is due to Sage Interactive Sdn Bhd towards purchase of its intangible assets which
is paid on May 10, 2021. As of March 31, 2021 and September 30, 2020 other
payable outstanding is $203,965 and $47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9" customWidth="1" min="2" max="2"/>
  </cols>
  <sheetData>
    <row r="1">
      <c r="A1" s="1" t="inlineStr">
        <is>
          <t>Concentration</t>
        </is>
      </c>
      <c r="B1" s="2" t="inlineStr">
        <is>
          <t>6 Months Ended</t>
        </is>
      </c>
    </row>
    <row r="2">
      <c r="B2" s="2" t="inlineStr">
        <is>
          <t>Mar. 31, 2021</t>
        </is>
      </c>
    </row>
    <row r="3">
      <c r="A3" s="3" t="inlineStr">
        <is>
          <t>Risks and Uncertainties [Abstract]</t>
        </is>
      </c>
    </row>
    <row r="4">
      <c r="A4" s="4" t="inlineStr">
        <is>
          <t>Concentration</t>
        </is>
      </c>
      <c r="B4" s="4" t="inlineStr">
        <is>
          <t>NOTE 10 – CONCENTRATION For the six months ended March
31, 2021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1</t>
        </is>
      </c>
    </row>
    <row r="3">
      <c r="A3" s="3" t="inlineStr">
        <is>
          <t>Equity [Abstract]</t>
        </is>
      </c>
    </row>
    <row r="4">
      <c r="A4" s="4" t="inlineStr">
        <is>
          <t>Stockholders' Equity</t>
        </is>
      </c>
      <c r="B4" s="4" t="inlineStr">
        <is>
          <t>NOTE 11 – STOCKHOLDERS’ EQUITY Capital Stock Issued During October 1, 2020 to March 31, 2021, the Company
sold 7,883,197 shares of common stock to 154 independent investors pursuant to a private placement. 560,000 shares at $0.05; 7,195,347
shares at $0.07; 67,705 shares at $0.71; 19,231 shares at $1.04; 29,656 shares at $1.19; 5,564 shares at $1.42; 3,654 shares at $1.56;
755 shares at $1.59 and 1,285 shares at $1.79 for some private placements for a total amount of $652,137. The subscribers had paid $579,363
to the Company, and the remaining balances of $72,774 were recorded in stock subscriptions receivable. The Company relied upon Section 4(2) and Regulation
S of the Securities Act of 1933, as amended, for the sale of these securities. No commissions were paid regarding the share issuance and
the share certificates were issued with a Rule 144 restrictive legend. On March 9, 2021, the Company issued 710,713 shares
of common stock to the The AliKasa Pty Ltd for the purchase of the GGLG, the Corporation’s wholly owned subsidiary, totaling $618,320. Capital Stock Authorized Common Stock The Company is authorized to issue 500,000,000 shares
of common stock with a par value of $0.001 per share. As of March 31, 2021 and September 30, 2020, the outstanding shares of common stock
were 47,465,728 and 38,871,818, respectively. Preferred Stock The Company is authorized to issue 20,000,000 shares
of Series A Preferred Stock with a par value of $0.001 per share. There are not preferred shares issued and outstanding as of March 31,
2021 and September 30,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12 - RELATED PARTY TRANSACTIONS The related parties of the Company with whom transactions
are reported in the consolidated financial statements are as follows:
Name Relationship
Anvia Holdings Corporation (“Anvia”) Anvia was a shareholder of the Company
Rural Asset Management Services, Inc. (“Rural”) One of major shareholder of Rayont Inc
Natural Health &amp; Education Pty Ltd (“NHE”) Entity under the same beneficial owner, Rural’s Asset Shareholder
THF International HK Ltd. (“THF HK”) Entity under the same beneficial owner, Rural’s Asset Shareholder
Edunation Pty Ltd Entity under the same beneficial owner/ common directors
Exit Solutions Pty Ltd Entity under the same beneficial owner/ common directors
Zenio Management Pty Ltd Entity under the same beneficial owner/ common directors
Blue Pacific Academy Entity under the same beneficial owner/ common directors
World Green Capital Ltd Entity under the same beneficial owner/ common directors
Taleo Holdings (L) Ltd Entity under the same beneficial owner/ common directors
Egnitus International (L) Entity under the same beneficial owner/ common directors
Anvia (Australia) Pty Ltd Entity under the same beneficial owner/ common directors
Shareholders of Prema Life Pty Ltd and GGLG Entities under the same beneficial owner/ common directors Amount due from related parties
March 31, 2021 September 30, 2020
Anvia (Australia) Pty Ltd $ - $ 173,679
Anvia Holdings Corporation - $ 93,000
Rural 11,881 $ 91,823
Zenio Management Pty Ltd - 13,569
Due from Blue Pacific Academy 3,000 -
Total $ 14,881 $ 372,071 The Company’s subsidiary Prema Life agreed to
grant a loan to Anvia (Australia) Pty Ltd for the amount of $173,679. The loan bears no interest rate and receivable on demands. Due to
the short maturity of the loan, the Company had a current loans receivable of $173,679 as of September 30, 2020. The Company had received
the repayment in full from Anvia (Australia) Pty Ltd on December 23, 2020. On August 20, 2019, the Company agreed to grant a
loan to Anvia for the amount of $93,000. The loan bears an interest rate at 8% and matures on August 18, 2020. Due to the short maturity
of the loan, the Company had a current loans receivable of $93,000 as of September 30, 2020. The Company had received the repayment in
full from Anvia on December 30, 2020. As of March 31, 2021 and September 30, 2020, Rayont
International (L) had loans receivable of $11,881 and $91,823 from Rural. On June 30, 2020, the company agreed to grant a loan to the
Rural for the amount of $91,823. The loan bears no interest rate and receivable on demands. Due to the short maturity of the loan, the
Company had a current loans receivable of $91,823 as of September 30, 2020. The Company made a three-party agreement on December 31, 2020
between its subsidiary Rayont International (L), Rayont Inc and Rural in order to eliminate the loans from /to Rural and there is no need
for money to move around. The remaining balance of $11,881 will be received on demands. As of March 31, 2021 and September 30, 2020, Prema
Life had loans receivable of $13,569 and $nil from Fami Global. The loans receivable was non-interest bearing and due upon request. As of March 31, 2021 and September 30, 2020, Rayont
International had loans receivable of $3,000 and $nil from Blue Pacific Academy. The loans receivable was non-interest bearing and due
upon request. Amounts due to related parties As of March 31, 2021 and September 30, 2020, the Company
had amount due to related parties as follows:
March 31, 2021 September 30, 2020
Edunation Pty Ltd $ 15,226 $ -
Exit Solutions Pty Ltd 47,277 23,424
Zenio Management Pty Ltd 18,804 108,905
Egnitus International (L) 1,800 1,800
World Green Capital Ltd 2,250 -
Taleo Holdings (L) Ltd 5,000 -
NHE - 1,846,990
THF HK - 200,000
Rural - 79,942
Anvia (Australia) Pty Ltd - 18,371
Shareholders of Prema Life Pty Ltd and GGLG - 1,011,873
Director’s loan - 16,687
Total $ 90,357 $ 3,307,990 During December 2020, the company acquired Prema Life
and GGLG and since it’s a common control situation effect of acquisition was given from September 30, 2019 financial statement.
Due to that related party is more of $1,011,873 during September 30, 2020, when compared with March 31, 2021 as the acquisition price
is paid during the December 2020 - March, 2021. On December 28, 2020, Taleo Holdings (L) Ltd, the
only shareholder of Rayont International (L) Ltd, forgave the $2,000,000, owed to it by the Rayont International (L) Ltd and the amount
is recorded as additional paid-in capital. On December 31, 2021, the former director of the Rayont
International (L) Ltd, forgave the $16,364, owed to him by the Company and the resulting gain is recorded as additional paid-in capital. Amounts due to related parties were non-interest bearing
and payable on demand. The amounts were used to support its operation, to acquire the exclusive license for registering and commercializing
Photosoft T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The Company has no commitment or contingency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Sep. 30, 2020</t>
        </is>
      </c>
    </row>
    <row r="2">
      <c r="A2" s="3" t="inlineStr">
        <is>
          <t>Current assets:</t>
        </is>
      </c>
    </row>
    <row r="3">
      <c r="A3" s="4" t="inlineStr">
        <is>
          <t>Cash</t>
        </is>
      </c>
      <c r="B3" s="6" t="n">
        <v>79412</v>
      </c>
      <c r="C3" s="6" t="n">
        <v>196174</v>
      </c>
    </row>
    <row r="4">
      <c r="A4" s="4" t="inlineStr">
        <is>
          <t>Accounts receivable</t>
        </is>
      </c>
      <c r="B4" s="5" t="n">
        <v>758842</v>
      </c>
      <c r="C4" s="5" t="n">
        <v>360159</v>
      </c>
    </row>
    <row r="5">
      <c r="A5" s="4" t="inlineStr">
        <is>
          <t>Inventory</t>
        </is>
      </c>
      <c r="B5" s="5" t="n">
        <v>553209</v>
      </c>
      <c r="C5" s="5" t="n">
        <v>454770</v>
      </c>
    </row>
    <row r="6">
      <c r="A6" s="4" t="inlineStr">
        <is>
          <t>Prepaid expense</t>
        </is>
      </c>
      <c r="B6" s="5" t="n">
        <v>3500</v>
      </c>
      <c r="C6" s="4" t="inlineStr">
        <is>
          <t xml:space="preserve"> </t>
        </is>
      </c>
    </row>
    <row r="7">
      <c r="A7" s="4" t="inlineStr">
        <is>
          <t>Due from related parties</t>
        </is>
      </c>
      <c r="B7" s="5" t="n">
        <v>14881</v>
      </c>
      <c r="C7" s="5" t="n">
        <v>372071</v>
      </c>
    </row>
    <row r="8">
      <c r="A8" s="4" t="inlineStr">
        <is>
          <t>Other receivables</t>
        </is>
      </c>
      <c r="B8" s="5" t="n">
        <v>4564</v>
      </c>
      <c r="C8" s="5" t="n">
        <v>16517</v>
      </c>
    </row>
    <row r="9">
      <c r="A9" s="4" t="inlineStr">
        <is>
          <t>Total Current Assets</t>
        </is>
      </c>
      <c r="B9" s="5" t="n">
        <v>1414407</v>
      </c>
      <c r="C9" s="5" t="n">
        <v>1399691</v>
      </c>
    </row>
    <row r="10">
      <c r="A10" s="3" t="inlineStr">
        <is>
          <t>Noncurrent assets:</t>
        </is>
      </c>
    </row>
    <row r="11">
      <c r="A11" s="4" t="inlineStr">
        <is>
          <t>Property and equipment, net</t>
        </is>
      </c>
      <c r="B11" s="5" t="n">
        <v>1485880</v>
      </c>
      <c r="C11" s="5" t="n">
        <v>1413976</v>
      </c>
    </row>
    <row r="12">
      <c r="A12" s="4" t="inlineStr">
        <is>
          <t>Intangible assets</t>
        </is>
      </c>
      <c r="B12" s="5" t="n">
        <v>2552001</v>
      </c>
      <c r="C12" s="5" t="n">
        <v>2000000</v>
      </c>
    </row>
    <row r="13">
      <c r="A13" s="4" t="inlineStr">
        <is>
          <t>ROU Asset - finance lease</t>
        </is>
      </c>
      <c r="B13" s="5" t="n">
        <v>27792</v>
      </c>
      <c r="C13" s="4" t="inlineStr">
        <is>
          <t xml:space="preserve"> </t>
        </is>
      </c>
    </row>
    <row r="14">
      <c r="A14" s="4" t="inlineStr">
        <is>
          <t>Other assets</t>
        </is>
      </c>
      <c r="B14" s="4" t="inlineStr">
        <is>
          <t xml:space="preserve"> </t>
        </is>
      </c>
      <c r="C14" s="5" t="n">
        <v>21</v>
      </c>
    </row>
    <row r="15">
      <c r="A15" s="4" t="inlineStr">
        <is>
          <t>Total Noncurrent Assets</t>
        </is>
      </c>
      <c r="B15" s="5" t="n">
        <v>4065673</v>
      </c>
      <c r="C15" s="5" t="n">
        <v>3413997</v>
      </c>
    </row>
    <row r="16">
      <c r="A16" s="4" t="inlineStr">
        <is>
          <t>TOTAL ASSETS</t>
        </is>
      </c>
      <c r="B16" s="5" t="n">
        <v>5480081</v>
      </c>
      <c r="C16" s="5" t="n">
        <v>4813688</v>
      </c>
    </row>
    <row r="17">
      <c r="A17" s="3" t="inlineStr">
        <is>
          <t>Current liabilities:</t>
        </is>
      </c>
    </row>
    <row r="18">
      <c r="A18" s="4" t="inlineStr">
        <is>
          <t>Accounts payable</t>
        </is>
      </c>
      <c r="B18" s="5" t="n">
        <v>223022</v>
      </c>
      <c r="C18" s="5" t="n">
        <v>54316</v>
      </c>
    </row>
    <row r="19">
      <c r="A19" s="4" t="inlineStr">
        <is>
          <t>Accrued liabilities</t>
        </is>
      </c>
      <c r="B19" s="5" t="n">
        <v>311563</v>
      </c>
      <c r="C19" s="5" t="n">
        <v>375260</v>
      </c>
    </row>
    <row r="20">
      <c r="A20" s="4" t="inlineStr">
        <is>
          <t>Due to related parties</t>
        </is>
      </c>
      <c r="B20" s="5" t="n">
        <v>90357</v>
      </c>
      <c r="C20" s="5" t="n">
        <v>3307990</v>
      </c>
    </row>
    <row r="21">
      <c r="A21" s="4" t="inlineStr">
        <is>
          <t>Loan payable</t>
        </is>
      </c>
      <c r="B21" s="5" t="n">
        <v>528342</v>
      </c>
      <c r="C21" s="5" t="n">
        <v>481383</v>
      </c>
    </row>
    <row r="22">
      <c r="A22" s="4" t="inlineStr">
        <is>
          <t>Finance lease</t>
        </is>
      </c>
      <c r="B22" s="5" t="n">
        <v>8150</v>
      </c>
      <c r="C22" s="4" t="inlineStr">
        <is>
          <t xml:space="preserve"> </t>
        </is>
      </c>
    </row>
    <row r="23">
      <c r="A23" s="4" t="inlineStr">
        <is>
          <t>Finance lease liability</t>
        </is>
      </c>
      <c r="B23" s="5" t="n">
        <v>8241</v>
      </c>
      <c r="C23" s="4" t="inlineStr">
        <is>
          <t xml:space="preserve"> </t>
        </is>
      </c>
    </row>
    <row r="24">
      <c r="A24" s="4" t="inlineStr">
        <is>
          <t>Other payables</t>
        </is>
      </c>
      <c r="B24" s="5" t="n">
        <v>203965</v>
      </c>
      <c r="C24" s="5" t="n">
        <v>474</v>
      </c>
    </row>
    <row r="25">
      <c r="A25" s="4" t="inlineStr">
        <is>
          <t>Total Current Liabilities</t>
        </is>
      </c>
      <c r="B25" s="5" t="n">
        <v>1373640</v>
      </c>
      <c r="C25" s="5" t="n">
        <v>4219423</v>
      </c>
    </row>
    <row r="26">
      <c r="A26" s="3" t="inlineStr">
        <is>
          <t>Non-Current liabilities:</t>
        </is>
      </c>
    </row>
    <row r="27">
      <c r="A27" s="4" t="inlineStr">
        <is>
          <t>Finance lease</t>
        </is>
      </c>
      <c r="B27" s="5" t="n">
        <v>22241</v>
      </c>
      <c r="C27" s="4" t="inlineStr">
        <is>
          <t xml:space="preserve"> </t>
        </is>
      </c>
    </row>
    <row r="28">
      <c r="A28" s="4" t="inlineStr">
        <is>
          <t>Finance lease liability</t>
        </is>
      </c>
      <c r="B28" s="5" t="n">
        <v>19551</v>
      </c>
      <c r="C28" s="4" t="inlineStr">
        <is>
          <t xml:space="preserve"> </t>
        </is>
      </c>
    </row>
    <row r="29">
      <c r="A29" s="4" t="inlineStr">
        <is>
          <t>Loan payable</t>
        </is>
      </c>
      <c r="B29" s="5" t="n">
        <v>190325</v>
      </c>
      <c r="C29" s="5" t="n">
        <v>178533</v>
      </c>
    </row>
    <row r="30">
      <c r="A30" s="4" t="inlineStr">
        <is>
          <t>Total Non-Current Liabilities</t>
        </is>
      </c>
      <c r="B30" s="5" t="n">
        <v>232117</v>
      </c>
      <c r="C30" s="5" t="n">
        <v>178533</v>
      </c>
    </row>
    <row r="31">
      <c r="A31" s="4" t="inlineStr">
        <is>
          <t>TOTAL LIABILITIES</t>
        </is>
      </c>
      <c r="B31" s="5" t="n">
        <v>1605757</v>
      </c>
      <c r="C31" s="5" t="n">
        <v>4397956</v>
      </c>
    </row>
    <row r="32">
      <c r="A32" s="4" t="inlineStr">
        <is>
          <t>COMMITMENTS AND CONTNGENCIES</t>
        </is>
      </c>
      <c r="B32" s="4" t="inlineStr">
        <is>
          <t xml:space="preserve"> </t>
        </is>
      </c>
      <c r="C32" s="4" t="inlineStr">
        <is>
          <t xml:space="preserve"> </t>
        </is>
      </c>
    </row>
    <row r="33">
      <c r="A33" s="3" t="inlineStr">
        <is>
          <t>Stockholders' Equity:</t>
        </is>
      </c>
    </row>
    <row r="34">
      <c r="A34" s="4" t="inlineStr">
        <is>
          <t>Common stock, $0.001 par value; 500,000,000 shares authorized; 47,465,728 and 38,871,818 shares issued and outstanding as of March 31, 2021 and September 30, 2020, respectively</t>
        </is>
      </c>
      <c r="B34" s="5" t="n">
        <v>47466</v>
      </c>
      <c r="C34" s="5" t="n">
        <v>38872</v>
      </c>
    </row>
    <row r="35">
      <c r="A35" s="4" t="inlineStr">
        <is>
          <t>Preferred stock, $0.001 par value; 20,000,000 shares authorized; nil share issued and outstanding</t>
        </is>
      </c>
      <c r="B35" s="4" t="inlineStr">
        <is>
          <t xml:space="preserve"> </t>
        </is>
      </c>
      <c r="C35" s="4" t="inlineStr">
        <is>
          <t xml:space="preserve"> </t>
        </is>
      </c>
    </row>
    <row r="36">
      <c r="A36" s="4" t="inlineStr">
        <is>
          <t>Additional paid-in capital</t>
        </is>
      </c>
      <c r="B36" s="5" t="n">
        <v>7574750</v>
      </c>
      <c r="C36" s="5" t="n">
        <v>4296524</v>
      </c>
    </row>
    <row r="37">
      <c r="A37" s="4" t="inlineStr">
        <is>
          <t>Stock subscriptions receivable</t>
        </is>
      </c>
      <c r="B37" s="5" t="n">
        <v>-72774</v>
      </c>
      <c r="C37" s="4" t="inlineStr">
        <is>
          <t xml:space="preserve"> </t>
        </is>
      </c>
    </row>
    <row r="38">
      <c r="A38" s="4" t="inlineStr">
        <is>
          <t>Accumulated deficit</t>
        </is>
      </c>
      <c r="B38" s="5" t="n">
        <v>-3687776</v>
      </c>
      <c r="C38" s="5" t="n">
        <v>-3958827</v>
      </c>
    </row>
    <row r="39">
      <c r="A39" s="4" t="inlineStr">
        <is>
          <t>Accumulated other comprehensive income</t>
        </is>
      </c>
      <c r="B39" s="5" t="n">
        <v>12658</v>
      </c>
      <c r="C39" s="5" t="n">
        <v>39163</v>
      </c>
    </row>
    <row r="40">
      <c r="A40" s="4" t="inlineStr">
        <is>
          <t>TOTAL STOCKHOLDERS' EQUITY</t>
        </is>
      </c>
      <c r="B40" s="5" t="n">
        <v>3874324</v>
      </c>
      <c r="C40" s="5" t="n">
        <v>415732</v>
      </c>
    </row>
    <row r="41">
      <c r="A41" s="4" t="inlineStr">
        <is>
          <t>TOTAL LIABILITIES AND STOCKHOLDERS' EQUITY</t>
        </is>
      </c>
      <c r="B41" s="6" t="n">
        <v>5480081</v>
      </c>
      <c r="C41" s="6" t="n">
        <v>4813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Mar. 31, 2021</t>
        </is>
      </c>
    </row>
    <row r="3">
      <c r="A3" s="3" t="inlineStr">
        <is>
          <t>Interest and Other Income [Abstract]</t>
        </is>
      </c>
    </row>
    <row r="4">
      <c r="A4" s="4" t="inlineStr">
        <is>
          <t>Other Income</t>
        </is>
      </c>
      <c r="B4" s="4" t="inlineStr">
        <is>
          <t>NOTE 14 – OTHER INCOME Other income generated for the six months ended March
31, 2021 was attributable to differences between purchase consideration of assets from Workstar Tech (Aust) Pty Ltd and its as-is basis
value amounted to USD $246,143. Whilst, USD $186,880 arose due to tax incentive/grant obtained in relation to approved research and development
activities carried out. Other incentives amount from Australian Government are USD 40,337 and USD $9,337 in relation to ATO COVID19 Job
Seeker and Cash Flow Boost. In addition, USD 128,346 arose due to the fact that the Company has requested the forgiveness of some liabilities
and penalties that are approved from Australian Tax off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Issued Financial Statements</t>
        </is>
      </c>
      <c r="B1" s="2" t="inlineStr">
        <is>
          <t>6 Months Ended</t>
        </is>
      </c>
    </row>
    <row r="2">
      <c r="B2" s="2" t="inlineStr">
        <is>
          <t>Mar. 31, 2021</t>
        </is>
      </c>
    </row>
    <row r="3">
      <c r="A3" s="3" t="inlineStr">
        <is>
          <t>Accounting Changes and Error Corrections [Abstract]</t>
        </is>
      </c>
    </row>
    <row r="4">
      <c r="A4" s="4" t="inlineStr">
        <is>
          <t>Restatement of Prior Issued Financial Statements</t>
        </is>
      </c>
      <c r="B4" s="4" t="inlineStr">
        <is>
          <t xml:space="preserve">NOTE 15 - RESTATEMENT OF PRIOR ISSUED FINANCIAL
STATEMENTS The company acquired GGLG Properties Pty Ltd during
December 2020 and didn’t included it in the consolidated figures of December 31, 2020 as the company was waiting for the approval
from Australian government authorities. Since the acquisition is of common control transaction as per ASC805-50, the management decided
to do the consolidation for prior years by adopting ASC250-10 guidelines and prepared the restated financial statement for September 30,
2020, enclosed herewith. The Company has not amended its previously filed Annual Reports on Form 10-K or Quarterly Reports on Form 10-Q
for the periods affected by the restatement and has adjusted the balances by revising the consolidated balance sheet as of and for the
year ended September 30, 2020, income statement for the three and six months ended March 30, 2020, cash flow statements for the six months
ended March 30, 2020 included herein. The restatement for the consolidated balance sheet
as of and for the year ended September 30, 2020, income statement for the three months and six months ended March 31, 2020 and cash flow
statement for the six months ended March 31, 2020: RAYONT INC. AND SUBSIDIARIES RESTATED CONSOLIDATED
BALANCE SHEETS
September 30, 2020
As Previously Reported Restatement Adjustments As Restated
ASSETS
Current assets:
Cash $ 2,811 $ 193,363 $ 196,174
Accounts receivable 216,525 143,634 360,159
Inventory - 454,770 454,770
Loan receivables 184,823 (184,823 ) -
Due from related parties - 372,071 372,071
Other receivables 10,897 5,620 16,517
Total Current Assets 415,056 984,635 1,399,691
Noncurrent assets:
Property and equipment, net 844,544 569,432 1,413,976
Intangible assets 2,000,000 - 2,000,000
Other assets 21 - 21
Total Noncurrent Assets 2,844,565 569,432 3,413,997
TOTAL ASSETS $ 3,259,621 $ 1,554,067 $ 4,813,688
LIABILITIES AND STOOCKHOLDERS’ EQUITY
Current liabilities:
Accounts payable $ - $ 54,316 $ 54,316
Accrued liabilities 40,789 334,471 375,260
Due to related parties 2,152,558 1,155,432 3,307,990
Loan payable - 481,383 481,383
Note payable 143,755 (143,755 ) -
Other payables - 474 474
Total Current Liabilities 2,337,102 1,882,321 4,219,423
Non-Current liabilities: - - -
Loan payable - 178,533 178,533
Total Non-Current Liabilities - 178,533 178,533
TOTAL LIABILITIES 2,337,102 2,060,854 4,397,956
COMMITMENTS AND CONTNGENCIES
Stockholders’ Equity:
Common stock, $0.001 par value; 500,000,000 shares authorized; 38,871,818 shares issued and outstanding as of September 30, 2020 38,872 - 38,872
Preferred stock, $0.001 par value; 20,000,000 shares authorized; nil share issued and outstanding - - -
Additional paid-in capital 4,677,704 (381,180 ) 4,296,524
Accumulated deficit (3,775,620 ) (183,207 ) (3,958,827 )
Accumulated other comprehensive income (18,437 ) 57,600 39,163
TOTAL STOCKHOLDERS’ EQUITY 922,519 (506,787 ) 415,732
TOTAL LIABILITIES AND STOCKHOLDERS’ EQUITY $ 3,259,621 $ 1,554,067 $ 4,813,688 RAYONT INC. AND SUBSIDIARIES RESTATED CONSOLIDATED
STATEMENTS OF OPERATIONS AND COMPREHENSIVE INCOME (LOSS)
For the three months ended For the six months ended
As Previously Reported Restatement Adjustments As Restated As Previously Reported Restatement Adjustments As Restated
Revenue $ - $ 442,435 $ 442,435 $ - $ 844,682 $ 844,682
Cost of Revenue - (265,051 ) (265,051 ) - (487,618 ) (487,618 )
Gross profit - 177,384 177,384 - 357,064 357,064
Operating expenses:
Selling, general and administrative expenses 51,133 148,615 199,748 288,857 332,634 621,491
Depreciation and amortization expense - 28,726 28,726 - 57,028 57,028
Total Operating Expenses 51,133 177,341 228,474 288,857 389,662 678,519
Operating Loss (51,133 ) 43 (51,090 ) (288,857 ) (32,598 ) (321,455 )
Other income/(expense):
Interest income 4,586 - 4,586 4,586 - 4,586
Interest expense (914 ) (9,178 ) (10,092 ) (4,120 ) (13,067 ) (17,187 )
Total other income/(expense) 3,672 (9,178 ) (5,506 ) 466 (13,067 ) (12,601 )
Income before income taxes (47,461 ) (9,135 ) (56,596 ) (288,391 ) (45,665 ) (334,056 )
Income tax expense - - - - - -
Net loss $ (47,461 ) $ (9,135 ) $ (56,596 ) $ (288,391 ) $ (45,665 ) $ (334,056 )
Other comprehensive items
Foreign currency translation loss (110,217 ) (100,960 ) (211,177 ) (74,348 ) (53,343 ) (127,691 )
Total other comprehensive income (110,217 ) (100,960 ) (211,177 ) (74,348 ) (53,343 ) (127,691 )
Total comprehensive loss (157,678 ) (110,095 ) (267,773 ) (362,739 ) (99,008 ) (461,747 )
Less: comprehensive income attributable to noncontrolling interest - - - - - -
Comprehensive loss attributable to shareholders of the Company $ (157,678 ) $ (110,095 ) $ (267,773 ) $ (362,739 ) $ (99,008 ) $ (461,747 )
Weighted average shares, basic and diluted 12,907,532 - 12,907,532 12,907,532 - 12,907,532
Net loss per common share, basic and diluted $ (0.00 ) $ $ (0.00 ) $ (0.02 ) $ (0.01 ) $ (0.03 ) RAYONT INC. AND SUBSIDIARIES RESTATED CONSOLIDATED
STATEMENTS OF CASH FLOWS
For the six months ended March 31, 2020
As Previously Reported Restatement Adjustments As Restated
Operating Activities:
Net Income (loss) $ (288,391 ) $ (45,665 ) $ (334,056 )
Adjustments to reconcile net loss to net cash provided by (used in) operating activities:
Depreciation and amortization expense 50,105 6,923 57,028
Bad debt expense 193,505 (193,505 ) -
Changes in operating assets and liabilities:
Accounts receivable - (62,534 ) (62,534 )
Inventory - (28,793 ) (28,793 )
Accounts payable - 41,917 41,917
Accrued liabilities (10,126 ) 55,483 45,357
Other receivables (1,432 ) (6,703 ) (8,135 )
Other assets 47 (47 ) -
Other payable - (7,606 ) (7,606 )
Net cash provided by (used in) operating activities (56,292 ) (240,530 ) (296,822 )
Investing Activities:
Purchases of property and equipment - (2,505 ) (2,505 )
Net cash used in investing activities - (2,505 ) (2,505 )
Financing Activities:
Proceeds (Repayment) from related party 25,593 184,116 209,709
Proceeds from notes payable 144,791 (144,791 ) -
Repayment of notes payable (103,000 ) 103,000 -
Adjustment in Additional Paid in Capital 9,626 9,626
Net cash provided by (used in) financing activities 67,384 151,951 219,335
EFFECT OF EXCHANGE RATE ON CASH (7,857 ) (3,414 ) (11,271 )
Net (decrease) increase in cash and cash equivalents 3,235 (94,498 ) (91,263 )
Cash and cash equivalents at beginning of the period 836 201,548 202,384
Cash and cash equivalents at end of the period $ 4,071 $ 107,050 $ 111,121
check
SUPPLEMENTAL DISCLOSURE:
Interest paid $ 4,120 $ (4,120 ) $ -
Income tax paid $ - $ - $ -
SUPPLEMENTAL DISCLOSURE FOR NONCASH INVESTING AND FINANCING ACITIVIES:
Forgiveness of debt $ 34,195 $ - $ 34,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6 - SUBSEQUENT EVENTS The Company has evaluated subsequent events through
the date these consolidated financial statements were issued and determined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for the year ended September 30, 202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for the year ended September 30, 2020, have been omitted.</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Going Concern</t>
        </is>
      </c>
      <c r="B6" s="4" t="inlineStr">
        <is>
          <t>Going Concern The Company had a net income of $271,051 for the six
months ended March 31, 2021. The accumulated loss of the Company is $3,687,776 as of March 31, 2021. The Company demonstrates adverse
conditions that raise substantial the Company’s ability to continue as a going concern. These adverse conditions are recurring operating
losses, accumulated deficit and other adverse key financial ratios. The Company plans to continue obtaining funding from
public or private offering,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row r="7">
      <c r="A7" s="4" t="inlineStr">
        <is>
          <t>Concentration of Risk</t>
        </is>
      </c>
      <c r="B7" s="4" t="inlineStr">
        <is>
          <t>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sales and accounts receivable for the six months ended March 31, 2021 and 2020, respectively, which is explained
in Note 10. There is no supplier who accounted for 10% or more
of the Company’s cost of sales for the six months ended March 31, 2021 and 2020, respectively.</t>
        </is>
      </c>
    </row>
    <row r="8">
      <c r="A8" s="4" t="inlineStr">
        <is>
          <t>Fair Value of Financial Instruments</t>
        </is>
      </c>
      <c r="B8" s="4" t="inlineStr">
        <is>
          <t>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21 and September 30, 2020, the Company’s
notes payable has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9">
      <c r="A9" s="4" t="inlineStr">
        <is>
          <t>Cash and Cash Equivalents</t>
        </is>
      </c>
      <c r="B9" s="4" t="inlineStr">
        <is>
          <t>Cash and Cash Equivalents The Company considers all highly liquid investments
with an original maturity of three months or less when purchased to be cash equivalents. As of March 31, 2021 and September 30, 2020,
the Company had cash in bank of $79,412 and $196,174, respectively.</t>
        </is>
      </c>
    </row>
    <row r="10">
      <c r="A10" s="4" t="inlineStr">
        <is>
          <t>Accounts Receivable and Allowance for Doubtful Accounts</t>
        </is>
      </c>
      <c r="B10" s="4" t="inlineStr">
        <is>
          <t>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as of March 31, 2021 and September 30, 2020.</t>
        </is>
      </c>
    </row>
    <row r="11">
      <c r="A11" s="4" t="inlineStr">
        <is>
          <t>Inventories</t>
        </is>
      </c>
      <c r="B11" s="4" t="inlineStr">
        <is>
          <t>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t>
        </is>
      </c>
    </row>
    <row r="12">
      <c r="A12" s="4" t="inlineStr">
        <is>
          <t>Intangible assets</t>
        </is>
      </c>
      <c r="B12" s="4" t="inlineStr">
        <is>
          <t>Intangible assets Intangible assets for purchased are recognized and
measured at cost upon acquisition and consist of the Company’s exclusive license with an indefinite useful life. The Company has
determined that there are currently no legal, regulatory, contractual, economic or other factors that limit the useful life of the license
and accordingly treat the license as indefinite life intangible assets. The Company had indefinite-life intangible assets of $2,000,000,
which is associated with Rayont International’s exclusive license for registering and commercializing Photosoft TM For other intangible assets, company determined the
useful life of the asset as 10 years and it’s amortized based on the useful life.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September 30, 2020, and determined there was no impairment of indefinite lived intangibles As of March 31, 2021 and September 30, 2020, the Company
had intangible assets of $2,552,001 and $2,000,000, respectively.</t>
        </is>
      </c>
    </row>
    <row r="13">
      <c r="A13" s="4" t="inlineStr">
        <is>
          <t>Property and equipment</t>
        </is>
      </c>
      <c r="B13" s="4" t="inlineStr">
        <is>
          <t>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t>
        </is>
      </c>
    </row>
    <row r="14">
      <c r="A14" s="4" t="inlineStr">
        <is>
          <t>Revenue Recognition</t>
        </is>
      </c>
      <c r="B14" s="4" t="inlineStr">
        <is>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eably over
the maintenance term.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t>
        </is>
      </c>
    </row>
    <row r="15">
      <c r="A15" s="4" t="inlineStr">
        <is>
          <t>(Loss) Earnings Per Share</t>
        </is>
      </c>
      <c r="B15" s="4" t="inlineStr">
        <is>
          <t>(Loss)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March 31, 2021 and September 30, 2020.</t>
        </is>
      </c>
    </row>
    <row r="16">
      <c r="A16" s="4" t="inlineStr">
        <is>
          <t>Translation of Foreign Currency</t>
        </is>
      </c>
      <c r="B16" s="4" t="inlineStr">
        <is>
          <t xml:space="preserve">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 their books and record in a local currency,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verage Rate for the six months ended
2021 2020
Australian dollar (AUD) AUD 1.3387 AUD 1.4918
United States dollar ($) $ 1.0000 $ 1.0000
Exchange Rate at
March 31, 2021 September 30, 2020
Australian dollar (AUD) AUD 1.3135 AUD 1.4003
United States dollar ($) $ 1.0000 $ 1.0000 </t>
        </is>
      </c>
    </row>
    <row r="17">
      <c r="A17" s="4" t="inlineStr">
        <is>
          <t>Recent Accounting Pronouncements</t>
        </is>
      </c>
      <c r="B17" s="4" t="inlineStr">
        <is>
          <t>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Exchange Rates</t>
        </is>
      </c>
      <c r="B4" s="4" t="inlineStr">
        <is>
          <t xml:space="preserve">Translation of amounts from the local currency of
the Company into US$1 has been made at the following exchange rates for the respective years:
Average Rate for the six months ended
2021 2020
Australian dollar (AUD) AUD 1.3387 AUD 1.4918
United States dollar ($) $ 1.0000 $ 1.0000
Exchange Rate at
March 31, 2021 September 30, 2020
Australian dollar (AUD) AUD 1.3135 AUD 1.4003
United States dollar ($) $ 1.0000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ies</t>
        </is>
      </c>
      <c r="B4" s="4" t="inlineStr">
        <is>
          <t xml:space="preserve">Inventories were composed of the following:
March 31, 2021 September 30, 2020
Raw materials $ 249,288 $ 193,559
Working in progress 106,499 91,768
Finished goods 197,423 169,442
Total inventories $ 553,209 $ 454,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1</t>
        </is>
      </c>
    </row>
    <row r="3">
      <c r="A3" s="3" t="inlineStr">
        <is>
          <t>Property, Plant and Equipment [Abstract]</t>
        </is>
      </c>
    </row>
    <row r="4">
      <c r="A4" s="4" t="inlineStr">
        <is>
          <t>Schedule of Property and Equipment</t>
        </is>
      </c>
      <c r="B4" s="4" t="inlineStr">
        <is>
          <t xml:space="preserve">As of March 31, 2021 and September 30, 2020, property
and equipment consisted of the following:
March 31, 2021 September 30, 2020
Land $ 522,871 $ 490,476
Building 92,175 86,465
Leasehold improvements 21,024 19,722
Laser equipment 1,322,352 1,240,422
Vehicle 30,258 -
Computer equipment 18,417 7,378
Total 2,007,098 1,844,464
Less: accumulated depreciation (521,218 ) (430,487 )
Total property and equipment, net $ 1,485,880 $ 1,413,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1</t>
        </is>
      </c>
    </row>
    <row r="3">
      <c r="A3" s="3" t="inlineStr">
        <is>
          <t>Goodwill and Intangible Assets Disclosure [Abstract]</t>
        </is>
      </c>
    </row>
    <row r="4">
      <c r="A4" s="4" t="inlineStr">
        <is>
          <t>Schedule of Intangible Assets</t>
        </is>
      </c>
      <c r="B4" s="4" t="inlineStr">
        <is>
          <t xml:space="preserve">As of March 31, 2021 and September 30, 2020, intangible
assets, consisted of the following:
March 31, 2021 September 30, 2020
Exclusive license for registering and commercializing Photosoft TM $ 2,000,000 $ 2,000,000
Trademark, website, software 575,402 -
Total 2,575,402 2,000,000
Less: accumulated amortization (23,401 ) -
Total intangible assets, net $ 2,552,001 $ 2,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Mar. 31, 2021</t>
        </is>
      </c>
    </row>
    <row r="3">
      <c r="A3" s="3" t="inlineStr">
        <is>
          <t>Debt Disclosure [Abstract]</t>
        </is>
      </c>
    </row>
    <row r="4">
      <c r="A4" s="4" t="inlineStr">
        <is>
          <t>Schedule of Loans Payable</t>
        </is>
      </c>
      <c r="B4" s="4" t="inlineStr">
        <is>
          <t xml:space="preserve">Current loan payable: March 31, 2021 September 30, 2020
Non-interest-bearing notes payable $ 25,884 $ 10,055
Mortgage loan 502,458 471,327
Total current loan payable $ 528,342 $ 481,383
Non-current loan payable:
COVID-19 loan 190,325 178,533
Total non-current loan payable: $ 190,325 $ 178,533
Total loan Payable $ 718,667 $ 659,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Lease (Tables)</t>
        </is>
      </c>
      <c r="B1" s="2" t="inlineStr">
        <is>
          <t>6 Months Ended</t>
        </is>
      </c>
    </row>
    <row r="2">
      <c r="B2" s="2" t="inlineStr">
        <is>
          <t>Mar. 31, 2021</t>
        </is>
      </c>
    </row>
    <row r="3">
      <c r="A3" s="3" t="inlineStr">
        <is>
          <t>Lessee Disclosure [Abstract]</t>
        </is>
      </c>
    </row>
    <row r="4">
      <c r="A4" s="4" t="inlineStr">
        <is>
          <t>Schedule of Finance Lease</t>
        </is>
      </c>
      <c r="B4" s="4" t="inlineStr">
        <is>
          <t xml:space="preserve">Current finance lease: March 31, 2021 September 30, 2020
Finance lease for vehicle $ 8,150 -
Total current finance lease $ 8,150 $ -
Non-current finance lease:
Finance lease for vehicle 22,241 -
Total non-current finance lease: $ 22,241 $ -
Total finance lease $ 30,39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Sep.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47465728</v>
      </c>
      <c r="C5" s="5" t="n">
        <v>38871818</v>
      </c>
    </row>
    <row r="6">
      <c r="A6" s="4" t="inlineStr">
        <is>
          <t>Common stock, shares outstanding</t>
        </is>
      </c>
      <c r="B6" s="5" t="n">
        <v>47465728</v>
      </c>
      <c r="C6" s="5" t="n">
        <v>38871818</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Mar. 31, 2021</t>
        </is>
      </c>
    </row>
    <row r="3">
      <c r="A3" s="3" t="inlineStr">
        <is>
          <t>Related Party Transactions [Abstract]</t>
        </is>
      </c>
    </row>
    <row r="4">
      <c r="A4" s="4" t="inlineStr">
        <is>
          <t>Schedule of Amount Due to (from) Related Parties</t>
        </is>
      </c>
      <c r="B4" s="4" t="inlineStr">
        <is>
          <t xml:space="preserve">Amount due from related parties
March 31, 2021 September 30, 2020
Anvia (Australia) Pty Ltd $ - $ 173,679
Anvia Holdings Corporation - $ 93,000
Rural 11,881 $ 91,823
Zenio Management Pty Ltd - 13,569
Due from Blue Pacific Academy 3,000 -
Total $ 14,881 $ 372,071 Amounts due to related parties As of March 31, 2021 and September 30, 2020, the Company
had amount due to related parties as follows:
March 31, 2021 September 30, 2020
Edunation Pty Ltd $ 15,226 $ -
Exit Solutions Pty Ltd 47,277 23,424
Zenio Management Pty Ltd 18,804 108,905
Egnitus International (L) 1,800 1,800
World Green Capital Ltd 2,250 -
Taleo Holdings (L) Ltd 5,000 -
NHE - 1,846,990
THF HK - 200,000
Rural - 79,942
Anvia (Australia) Pty Ltd - 18,371
Shareholders of Prema Life Pty Ltd and GGLG - 1,011,873
Director’s loan - 16,687
Total $ 90,357 $ 3,307,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Prior Issued Financial Statements (Tables)</t>
        </is>
      </c>
      <c r="B1" s="2" t="inlineStr">
        <is>
          <t>6 Months Ended</t>
        </is>
      </c>
    </row>
    <row r="2">
      <c r="B2" s="2" t="inlineStr">
        <is>
          <t>Mar. 31, 2021</t>
        </is>
      </c>
    </row>
    <row r="3">
      <c r="A3" s="3" t="inlineStr">
        <is>
          <t>Accounting Changes and Error Corrections [Abstract]</t>
        </is>
      </c>
    </row>
    <row r="4">
      <c r="A4" s="4" t="inlineStr">
        <is>
          <t>Schedule of Restatement of Financial Statements</t>
        </is>
      </c>
      <c r="B4" s="4" t="inlineStr">
        <is>
          <t xml:space="preserve">RAYONT INC. AND SUBSIDIARIES RESTATED CONSOLIDATED
BALANCE SHEETS
September 30, 2020
As Previously Reported Restatement Adjustments As Restated
ASSETS
Current assets:
Cash $ 2,811 $ 193,363 $ 196,174
Accounts receivable 216,525 143,634 360,159
Inventory - 454,770 454,770
Loan receivables 184,823 (184,823 ) -
Due from related parties - 372,071 372,071
Other receivables 10,897 5,620 16,517
Total Current Assets 415,056 984,635 1,399,691
Noncurrent assets:
Property and equipment, net 844,544 569,432 1,413,976
Intangible assets 2,000,000 - 2,000,000
Other assets 21 - 21
Total Noncurrent Assets 2,844,565 569,432 3,413,997
TOTAL ASSETS $ 3,259,621 $ 1,554,067 $ 4,813,688
LIABILITIES AND STOOCKHOLDERS’ EQUITY
Current liabilities:
Accounts payable $ - $ 54,316 $ 54,316
Accrued liabilities 40,789 334,471 375,260
Due to related parties 2,152,558 1,155,432 3,307,990
Loan payable - 481,383 481,383
Note payable 143,755 (143,755 ) -
Other payables - 474 474
Total Current Liabilities 2,337,102 1,882,321 4,219,423
Non-Current liabilities: - - -
Loan payable - 178,533 178,533
Total Non-Current Liabilities - 178,533 178,533
TOTAL LIABILITIES 2,337,102 2,060,854 4,397,956
COMMITMENTS AND CONTNGENCIES
Stockholders’ Equity:
Common stock, $0.001 par value; 500,000,000 shares authorized; 38,871,818 shares issued and outstanding as of September 30, 2020 38,872 - 38,872
Preferred stock, $0.001 par value; 20,000,000 shares authorized; nil share issued and outstanding - - -
Additional paid-in capital 4,677,704 (381,180 ) 4,296,524
Accumulated deficit (3,775,620 ) (183,207 ) (3,958,827 )
Accumulated other comprehensive income (18,437 ) 57,600 39,163
TOTAL STOCKHOLDERS’ EQUITY 922,519 (506,787 ) 415,732
TOTAL LIABILITIES AND STOCKHOLDERS’ EQUITY $ 3,259,621 $ 1,554,067 $ 4,813,688 RAYONT INC. AND SUBSIDIARIES RESTATED CONSOLIDATED
STATEMENTS OF OPERATIONS AND COMPREHENSIVE INCOME (LOSS)
For the three months ended For the six months ended
As Previously Reported Restatement Adjustments As Restated As Previously Reported Restatement Adjustments As Restated
Revenue $ - $ 442,435 $ 442,435 $ - $ 844,682 $ 844,682
Cost of Revenue - (265,051 ) (265,051 ) - (487,618 ) (487,618 )
Gross profit - 177,384 177,384 - 357,064 357,064
Operating expenses:
Selling, general and administrative expenses 51,133 148,615 199,748 288,857 332,634 621,491
Depreciation and amortization expense - 28,726 28,726 - 57,028 57,028
Total Operating Expenses 51,133 177,341 228,474 288,857 389,662 678,519
Operating Loss (51,133 ) 43 (51,090 ) (288,857 ) (32,598 ) (321,455 )
Other income/(expense):
Interest income 4,586 - 4,586 4,586 - 4,586
Interest expense (914 ) (9,178 ) (10,092 ) (4,120 ) (13,067 ) (17,187 )
Total other income/(expense) 3,672 (9,178 ) (5,506 ) 466 (13,067 ) (12,601 )
Income before income taxes (47,461 ) (9,135 ) (56,596 ) (288,391 ) (45,665 ) (334,056 )
Income tax expense - - - - - -
Net loss $ (47,461 ) $ (9,135 ) $ (56,596 ) $ (288,391 ) $ (45,665 ) $ (334,056 )
Other comprehensive items
Foreign currency translation loss (110,217 ) (100,960 ) (211,177 ) (74,348 ) (53,343 ) (127,691 )
Total other comprehensive income (110,217 ) (100,960 ) (211,177 ) (74,348 ) (53,343 ) (127,691 )
Total comprehensive loss (157,678 ) (110,095 ) (267,773 ) (362,739 ) (99,008 ) (461,747 )
Less: comprehensive income attributable to noncontrolling interest - - - - - -
Comprehensive loss attributable to shareholders of the Company $ (157,678 ) $ (110,095 ) $ (267,773 ) $ (362,739 ) $ (99,008 ) $ (461,747 )
Weighted average shares, basic and diluted 12,907,532 - 12,907,532 12,907,532 - 12,907,532
Net loss per common share, basic and diluted $ (0.00 ) $ $ (0.00 ) $ (0.02 ) $ (0.01 ) $ (0.03 ) RAYONT INC. AND SUBSIDIARIES RESTATED CONSOLIDATED
STATEMENTS OF CASH FLOWS
For the six months ended March 31, 2020
As Previously Reported Restatement Adjustments As Restated
Operating Activities:
Net Income (loss) $ (288,391 ) $ (45,665 ) $ (334,056 )
Adjustments to reconcile net loss to net cash provided by (used in) operating activities:
Depreciation and amortization expense 50,105 6,923 57,028
Bad debt expense 193,505 (193,505 ) -
Changes in operating assets and liabilities:
Accounts receivable - (62,534 ) (62,534 )
Inventory - (28,793 ) (28,793 )
Accounts payable - 41,917 41,917
Accrued liabilities (10,126 ) 55,483 45,357
Other receivables (1,432 ) (6,703 ) (8,135 )
Other assets 47 (47 ) -
Other payable - (7,606 ) (7,606 )
Net cash provided by (used in) operating activities (56,292 ) (240,530 ) (296,822 )
Investing Activities:
Purchases of property and equipment - (2,505 ) (2,505 )
Net cash used in investing activities - (2,505 ) (2,505 )
Financing Activities:
Proceeds (Repayment) from related party 25,593 184,116 209,709
Proceeds from notes payable 144,791 (144,791 ) -
Repayment of notes payable (103,000 ) 103,000 -
Adjustment in Additional Paid in Capital 9,626 9,626
Net cash provided by (used in) financing activities 67,384 151,951 219,335
EFFECT OF EXCHANGE RATE ON CASH (7,857 ) (3,414 ) (11,271 )
Net (decrease) increase in cash and cash equivalents 3,235 (94,498 ) (91,263 )
Cash and cash equivalents at beginning of the period 836 201,548 202,384
Cash and cash equivalents at end of the period $ 4,071 $ 107,050 $ 111,121
check
SUPPLEMENTAL DISCLOSURE:
Interest paid $ 4,120 $ (4,120 ) $ -
Income tax paid $ - $ - $ -
SUPPLEMENTAL DISCLOSURE FOR NONCASH INVESTING AND FINANCING ACITIVIES:
Forgiveness of debt $ 34,195 $ - $ 34,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Organization and Business Description (Details Narrative)</t>
        </is>
      </c>
      <c r="B1" s="2" t="inlineStr">
        <is>
          <t>Mar. 09, 2021USD ($)shares</t>
        </is>
      </c>
      <c r="C1" s="2" t="inlineStr">
        <is>
          <t>Mar. 09, 2021AUD ($)shares</t>
        </is>
      </c>
      <c r="D1" s="2" t="inlineStr">
        <is>
          <t>Feb. 05, 2021USD ($)</t>
        </is>
      </c>
      <c r="E1" s="2" t="inlineStr">
        <is>
          <t>Dec. 23, 2020USD ($)$ / shares</t>
        </is>
      </c>
      <c r="F1" s="2" t="inlineStr">
        <is>
          <t>Mar. 31, 2021USD ($)</t>
        </is>
      </c>
      <c r="G1" s="2" t="inlineStr">
        <is>
          <t>Sep. 30, 2020USD ($)</t>
        </is>
      </c>
      <c r="H1" s="2" t="inlineStr">
        <is>
          <t>Sep. 30, 2019USD ($)</t>
        </is>
      </c>
      <c r="I1" s="2" t="inlineStr">
        <is>
          <t>Dec. 31, 2020USD ($)</t>
        </is>
      </c>
      <c r="J1" s="2" t="inlineStr">
        <is>
          <t>Dec. 29, 2020USD ($)</t>
        </is>
      </c>
    </row>
    <row r="2">
      <c r="A2" s="4" t="inlineStr">
        <is>
          <t>State of incorporation</t>
        </is>
      </c>
      <c r="F2" s="4" t="inlineStr">
        <is>
          <t>Nevada</t>
        </is>
      </c>
    </row>
    <row r="3">
      <c r="A3" s="4" t="inlineStr">
        <is>
          <t>Date of incorporation</t>
        </is>
      </c>
      <c r="F3" s="4" t="inlineStr">
        <is>
          <t>Feb. 7,
		2011</t>
        </is>
      </c>
    </row>
    <row r="4">
      <c r="A4" s="4" t="inlineStr">
        <is>
          <t>Stock issued for acquisition</t>
        </is>
      </c>
      <c r="F4" s="6" t="n">
        <v>618320</v>
      </c>
      <c r="G4" s="6" t="n">
        <v>74384</v>
      </c>
      <c r="H4" s="6" t="n">
        <v>1336225</v>
      </c>
    </row>
    <row r="5">
      <c r="A5" s="4" t="inlineStr">
        <is>
          <t>Rayont Malaysia Sdn Bhd [Member]</t>
        </is>
      </c>
    </row>
    <row r="6">
      <c r="A6" s="4" t="inlineStr">
        <is>
          <t>Paid-up capital</t>
        </is>
      </c>
      <c r="J6" s="6" t="n">
        <v>100</v>
      </c>
    </row>
    <row r="7">
      <c r="A7" s="4" t="inlineStr">
        <is>
          <t>Rayont Technologies (M) Sdn Bhd [Member]</t>
        </is>
      </c>
    </row>
    <row r="8">
      <c r="A8" s="4" t="inlineStr">
        <is>
          <t>Paid-up capital</t>
        </is>
      </c>
      <c r="I8" s="6" t="n">
        <v>100</v>
      </c>
    </row>
    <row r="9">
      <c r="A9" s="4" t="inlineStr">
        <is>
          <t>Acquisition Agreement [Member] | Rayont Australia Pty Ltd [Member] | GGLG Properties Pty LTD [Member]</t>
        </is>
      </c>
    </row>
    <row r="10">
      <c r="A10" s="4" t="inlineStr">
        <is>
          <t>Purchase price on acquisition</t>
        </is>
      </c>
      <c r="E10" s="6" t="n">
        <v>605920</v>
      </c>
    </row>
    <row r="11">
      <c r="A11" s="4" t="inlineStr">
        <is>
          <t>Discount on acquisition's price, percentage</t>
        </is>
      </c>
      <c r="E11" s="4" t="inlineStr">
        <is>
          <t>10.00%</t>
        </is>
      </c>
    </row>
    <row r="12">
      <c r="A12" s="4" t="inlineStr">
        <is>
          <t>Down payment on acquisition</t>
        </is>
      </c>
      <c r="E12" s="6" t="n">
        <v>265300</v>
      </c>
    </row>
    <row r="13">
      <c r="A13" s="4" t="inlineStr">
        <is>
          <t>Shares issued on acquisition, price per share | $ / shares</t>
        </is>
      </c>
      <c r="E13" s="8" t="n">
        <v>0.87</v>
      </c>
    </row>
    <row r="14">
      <c r="A14" s="4" t="inlineStr">
        <is>
          <t>Stock issued for acquisition, shares | shares</t>
        </is>
      </c>
      <c r="B14" s="5" t="n">
        <v>710713</v>
      </c>
      <c r="C14" s="5" t="n">
        <v>710713</v>
      </c>
    </row>
    <row r="15">
      <c r="A15" s="4" t="inlineStr">
        <is>
          <t>Stock issued for acquisition</t>
        </is>
      </c>
      <c r="B15" s="6" t="n">
        <v>605920</v>
      </c>
    </row>
    <row r="16">
      <c r="A16" s="4" t="inlineStr">
        <is>
          <t>Shares acquisition percentage</t>
        </is>
      </c>
      <c r="B16" s="4" t="inlineStr">
        <is>
          <t>100.00%</t>
        </is>
      </c>
      <c r="C16" s="4" t="inlineStr">
        <is>
          <t>100.00%</t>
        </is>
      </c>
    </row>
    <row r="17">
      <c r="A17" s="4" t="inlineStr">
        <is>
          <t>Acquisition Agreement [Member] | Rayont Australia Pty Ltd [Member] | GGLG Properties Pty LTD [Member] | AUD [Member]</t>
        </is>
      </c>
    </row>
    <row r="18">
      <c r="A18" s="4" t="inlineStr">
        <is>
          <t>Stock issued for acquisition</t>
        </is>
      </c>
      <c r="C18" s="6" t="n">
        <v>800000</v>
      </c>
    </row>
    <row r="19">
      <c r="A19" s="4" t="inlineStr">
        <is>
          <t>Asset Purchase Member [Member] | Rayont Technologies (M) Sdn Bhd [Member]</t>
        </is>
      </c>
    </row>
    <row r="20">
      <c r="A20" s="4" t="inlineStr">
        <is>
          <t>Payments to acquire assets</t>
        </is>
      </c>
      <c r="D20" s="6" t="n">
        <v>10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Oct. 15, 2020</t>
        </is>
      </c>
      <c r="C1" s="2" t="inlineStr">
        <is>
          <t>Mar. 31, 2021</t>
        </is>
      </c>
      <c r="D1" s="2" t="inlineStr">
        <is>
          <t>Mar. 31, 2020</t>
        </is>
      </c>
      <c r="E1" s="2" t="inlineStr">
        <is>
          <t>Mar. 31, 2021</t>
        </is>
      </c>
      <c r="F1" s="2" t="inlineStr">
        <is>
          <t>Mar. 31, 2020</t>
        </is>
      </c>
      <c r="G1" s="2" t="inlineStr">
        <is>
          <t>Sep. 30, 2020</t>
        </is>
      </c>
      <c r="H1" s="2" t="inlineStr">
        <is>
          <t>Sep. 30, 2019</t>
        </is>
      </c>
    </row>
    <row r="2">
      <c r="A2" s="4" t="inlineStr">
        <is>
          <t>Net loss</t>
        </is>
      </c>
      <c r="C2" s="6" t="n">
        <v>143174</v>
      </c>
      <c r="D2" s="6" t="n">
        <v>-56596</v>
      </c>
      <c r="E2" s="6" t="n">
        <v>271051</v>
      </c>
      <c r="F2" s="6" t="n">
        <v>-334056</v>
      </c>
      <c r="G2" s="6" t="n">
        <v>-360759</v>
      </c>
      <c r="H2" s="6" t="n">
        <v>-2354356</v>
      </c>
    </row>
    <row r="3">
      <c r="A3" s="4" t="inlineStr">
        <is>
          <t>Accumulated loss</t>
        </is>
      </c>
      <c r="C3" s="5" t="n">
        <v>-3687776</v>
      </c>
      <c r="E3" s="5" t="n">
        <v>-3687776</v>
      </c>
      <c r="G3" s="5" t="n">
        <v>-3958827</v>
      </c>
    </row>
    <row r="4">
      <c r="A4" s="4" t="inlineStr">
        <is>
          <t>Cash</t>
        </is>
      </c>
      <c r="C4" s="5" t="n">
        <v>79412</v>
      </c>
      <c r="E4" s="5" t="n">
        <v>79412</v>
      </c>
      <c r="G4" s="5" t="n">
        <v>196174</v>
      </c>
    </row>
    <row r="5">
      <c r="A5" s="4" t="inlineStr">
        <is>
          <t>Allowance for doubtful accounts</t>
        </is>
      </c>
      <c r="C5" s="4" t="inlineStr">
        <is>
          <t xml:space="preserve"> </t>
        </is>
      </c>
      <c r="E5" s="4" t="inlineStr">
        <is>
          <t xml:space="preserve"> </t>
        </is>
      </c>
      <c r="G5" s="4" t="inlineStr">
        <is>
          <t xml:space="preserve"> </t>
        </is>
      </c>
    </row>
    <row r="6">
      <c r="A6" s="4" t="inlineStr">
        <is>
          <t>Intangible assets</t>
        </is>
      </c>
      <c r="C6" s="6" t="n">
        <v>2552001</v>
      </c>
      <c r="E6" s="5" t="n">
        <v>2552001</v>
      </c>
      <c r="G6" s="5" t="n">
        <v>2000000</v>
      </c>
    </row>
    <row r="7">
      <c r="A7" s="4" t="inlineStr">
        <is>
          <t>Impairment of long-lived assets</t>
        </is>
      </c>
      <c r="E7" s="4" t="inlineStr">
        <is>
          <t xml:space="preserve"> </t>
        </is>
      </c>
      <c r="G7" s="4" t="inlineStr">
        <is>
          <t xml:space="preserve"> </t>
        </is>
      </c>
    </row>
    <row r="8">
      <c r="A8" s="4" t="inlineStr">
        <is>
          <t>Minimum [Member]</t>
        </is>
      </c>
    </row>
    <row r="9">
      <c r="A9" s="4" t="inlineStr">
        <is>
          <t>Estimated useful lives, property and equipment</t>
        </is>
      </c>
      <c r="E9" s="4" t="inlineStr">
        <is>
          <t>5 years</t>
        </is>
      </c>
    </row>
    <row r="10">
      <c r="A10" s="4" t="inlineStr">
        <is>
          <t>Maximum [Member]</t>
        </is>
      </c>
    </row>
    <row r="11">
      <c r="A11" s="4" t="inlineStr">
        <is>
          <t>Estimated useful lives, property and equipment</t>
        </is>
      </c>
      <c r="E11" s="4" t="inlineStr">
        <is>
          <t>12 years</t>
        </is>
      </c>
    </row>
    <row r="12">
      <c r="A12" s="4" t="inlineStr">
        <is>
          <t>Workstar Tech (Aust) Pty Ltd [Member]</t>
        </is>
      </c>
    </row>
    <row r="13">
      <c r="A13" s="4" t="inlineStr">
        <is>
          <t>Intangible assets</t>
        </is>
      </c>
      <c r="B13" s="6" t="n">
        <v>2000000</v>
      </c>
    </row>
    <row r="14">
      <c r="A14" s="4" t="inlineStr">
        <is>
          <t>Amortization of intangible assets useful lives</t>
        </is>
      </c>
      <c r="B14" s="4" t="inlineStr">
        <is>
          <t>10 years</t>
        </is>
      </c>
    </row>
    <row r="15">
      <c r="A15" s="4" t="inlineStr">
        <is>
          <t>Asset Purchase Member [Member] | Workstar Tech (Aust) Pty Ltd [Member]</t>
        </is>
      </c>
    </row>
    <row r="16">
      <c r="A16" s="4" t="inlineStr">
        <is>
          <t>Amortization of intangible assets useful lives</t>
        </is>
      </c>
      <c r="B16"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Details)</t>
        </is>
      </c>
      <c r="B1" s="2" t="inlineStr">
        <is>
          <t>Mar. 31, 2021</t>
        </is>
      </c>
      <c r="C1" s="2" t="inlineStr">
        <is>
          <t>Sep. 30, 2020</t>
        </is>
      </c>
      <c r="D1" s="2" t="inlineStr">
        <is>
          <t>Mar. 31, 2020</t>
        </is>
      </c>
    </row>
    <row r="2">
      <c r="A2" s="4" t="inlineStr">
        <is>
          <t>Average Rate Australian Dollar (AUD) [Member]</t>
        </is>
      </c>
    </row>
    <row r="3">
      <c r="A3" s="4" t="inlineStr">
        <is>
          <t>Foreign currency translation exchange rate</t>
        </is>
      </c>
      <c r="B3" s="9" t="n">
        <v>1.3387</v>
      </c>
      <c r="D3" s="9" t="n">
        <v>1.4918</v>
      </c>
    </row>
    <row r="4">
      <c r="A4" s="4" t="inlineStr">
        <is>
          <t>Average Rate United States Dollar [Member]</t>
        </is>
      </c>
    </row>
    <row r="5">
      <c r="A5" s="4" t="inlineStr">
        <is>
          <t>Foreign currency translation exchange rate</t>
        </is>
      </c>
      <c r="B5" s="5" t="n">
        <v>1</v>
      </c>
      <c r="D5" s="5" t="n">
        <v>1</v>
      </c>
    </row>
    <row r="6">
      <c r="A6" s="4" t="inlineStr">
        <is>
          <t>Exchange Rate Australian Dollar (AUD) [Member]</t>
        </is>
      </c>
    </row>
    <row r="7">
      <c r="A7" s="4" t="inlineStr">
        <is>
          <t>Foreign currency translation exchange rate</t>
        </is>
      </c>
      <c r="B7" s="9" t="n">
        <v>1.3135</v>
      </c>
      <c r="C7" s="9" t="n">
        <v>1.4003</v>
      </c>
    </row>
    <row r="8">
      <c r="A8" s="4" t="inlineStr">
        <is>
          <t>Exchange Rate United States Dollar [Member]</t>
        </is>
      </c>
    </row>
    <row r="9">
      <c r="A9" s="4" t="inlineStr">
        <is>
          <t>Foreign currency translation exchange rate</t>
        </is>
      </c>
      <c r="B9" s="5" t="n">
        <v>1</v>
      </c>
      <c r="C9"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Sep. 30, 2020</t>
        </is>
      </c>
    </row>
    <row r="2">
      <c r="A2" s="3" t="inlineStr">
        <is>
          <t>Inventory Disclosure [Abstract]</t>
        </is>
      </c>
    </row>
    <row r="3">
      <c r="A3" s="4" t="inlineStr">
        <is>
          <t>Raw materials</t>
        </is>
      </c>
      <c r="B3" s="6" t="n">
        <v>249288</v>
      </c>
      <c r="C3" s="6" t="n">
        <v>193559</v>
      </c>
    </row>
    <row r="4">
      <c r="A4" s="4" t="inlineStr">
        <is>
          <t>Working in progress</t>
        </is>
      </c>
      <c r="B4" s="5" t="n">
        <v>106499</v>
      </c>
      <c r="C4" s="5" t="n">
        <v>91768</v>
      </c>
    </row>
    <row r="5">
      <c r="A5" s="4" t="inlineStr">
        <is>
          <t>Finished goods</t>
        </is>
      </c>
      <c r="B5" s="5" t="n">
        <v>197423</v>
      </c>
      <c r="C5" s="5" t="n">
        <v>169442</v>
      </c>
    </row>
    <row r="6">
      <c r="A6" s="4" t="inlineStr">
        <is>
          <t>Total inventories</t>
        </is>
      </c>
      <c r="B6" s="6" t="n">
        <v>553209</v>
      </c>
      <c r="C6" s="6" t="n">
        <v>4547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Mar. 31, 2021</t>
        </is>
      </c>
      <c r="C2" s="2" t="inlineStr">
        <is>
          <t>Mar. 31, 2020</t>
        </is>
      </c>
    </row>
    <row r="3">
      <c r="A3" s="3" t="inlineStr">
        <is>
          <t>Property, Plant and Equipment [Abstract]</t>
        </is>
      </c>
    </row>
    <row r="4">
      <c r="A4" s="4" t="inlineStr">
        <is>
          <t>Depreciation expenses</t>
        </is>
      </c>
      <c r="B4" s="6" t="n">
        <v>65809</v>
      </c>
      <c r="C4" s="6" t="n">
        <v>570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1</t>
        </is>
      </c>
      <c r="C1" s="2" t="inlineStr">
        <is>
          <t>Sep. 30, 2020</t>
        </is>
      </c>
    </row>
    <row r="2">
      <c r="A2" s="4" t="inlineStr">
        <is>
          <t>Total</t>
        </is>
      </c>
      <c r="B2" s="6" t="n">
        <v>2007098</v>
      </c>
      <c r="C2" s="6" t="n">
        <v>1844464</v>
      </c>
    </row>
    <row r="3">
      <c r="A3" s="4" t="inlineStr">
        <is>
          <t>Less: accumulated depreciation</t>
        </is>
      </c>
      <c r="B3" s="5" t="n">
        <v>-521218</v>
      </c>
      <c r="C3" s="5" t="n">
        <v>-430487</v>
      </c>
    </row>
    <row r="4">
      <c r="A4" s="4" t="inlineStr">
        <is>
          <t>Total property and equipment, net</t>
        </is>
      </c>
      <c r="B4" s="5" t="n">
        <v>1485880</v>
      </c>
      <c r="C4" s="5" t="n">
        <v>1413976</v>
      </c>
    </row>
    <row r="5">
      <c r="A5" s="4" t="inlineStr">
        <is>
          <t>Land [Member]</t>
        </is>
      </c>
    </row>
    <row r="6">
      <c r="A6" s="4" t="inlineStr">
        <is>
          <t>Total</t>
        </is>
      </c>
      <c r="B6" s="5" t="n">
        <v>522871</v>
      </c>
      <c r="C6" s="5" t="n">
        <v>490476</v>
      </c>
    </row>
    <row r="7">
      <c r="A7" s="4" t="inlineStr">
        <is>
          <t>Building [Member]</t>
        </is>
      </c>
    </row>
    <row r="8">
      <c r="A8" s="4" t="inlineStr">
        <is>
          <t>Total</t>
        </is>
      </c>
      <c r="B8" s="5" t="n">
        <v>92175</v>
      </c>
      <c r="C8" s="5" t="n">
        <v>86465</v>
      </c>
    </row>
    <row r="9">
      <c r="A9" s="4" t="inlineStr">
        <is>
          <t>Leasehold Improvements [Member]</t>
        </is>
      </c>
    </row>
    <row r="10">
      <c r="A10" s="4" t="inlineStr">
        <is>
          <t>Total</t>
        </is>
      </c>
      <c r="B10" s="5" t="n">
        <v>21024</v>
      </c>
      <c r="C10" s="5" t="n">
        <v>19722</v>
      </c>
    </row>
    <row r="11">
      <c r="A11" s="4" t="inlineStr">
        <is>
          <t>Laser Equipment [Member]</t>
        </is>
      </c>
    </row>
    <row r="12">
      <c r="A12" s="4" t="inlineStr">
        <is>
          <t>Total</t>
        </is>
      </c>
      <c r="B12" s="5" t="n">
        <v>1322352</v>
      </c>
      <c r="C12" s="5" t="n">
        <v>1240422</v>
      </c>
    </row>
    <row r="13">
      <c r="A13" s="4" t="inlineStr">
        <is>
          <t>Vehicle [Member]</t>
        </is>
      </c>
    </row>
    <row r="14">
      <c r="A14" s="4" t="inlineStr">
        <is>
          <t>Total</t>
        </is>
      </c>
      <c r="B14" s="5" t="n">
        <v>30258</v>
      </c>
      <c r="C14" s="4" t="inlineStr">
        <is>
          <t xml:space="preserve"> </t>
        </is>
      </c>
    </row>
    <row r="15">
      <c r="A15" s="4" t="inlineStr">
        <is>
          <t>Computer Equipment [Member]</t>
        </is>
      </c>
    </row>
    <row r="16">
      <c r="A16" s="4" t="inlineStr">
        <is>
          <t>Total</t>
        </is>
      </c>
      <c r="B16" s="6" t="n">
        <v>18417</v>
      </c>
      <c r="C16" s="6" t="n">
        <v>73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 Assets (Details Narrative)</t>
        </is>
      </c>
      <c r="B1" s="2" t="inlineStr">
        <is>
          <t>Feb. 05, 2021USD ($)</t>
        </is>
      </c>
      <c r="C1" s="2" t="inlineStr">
        <is>
          <t>Oct. 15, 2020USD ($)</t>
        </is>
      </c>
      <c r="D1" s="2" t="inlineStr">
        <is>
          <t>Oct. 15, 2020AUD ($)</t>
        </is>
      </c>
      <c r="E1" s="2" t="inlineStr">
        <is>
          <t>Mar. 31, 2021USD ($)</t>
        </is>
      </c>
      <c r="F1" s="2" t="inlineStr">
        <is>
          <t>Sep. 30, 2020USD ($)</t>
        </is>
      </c>
      <c r="G1" s="2" t="inlineStr">
        <is>
          <t>Oct. 15, 2020AUD ($)</t>
        </is>
      </c>
    </row>
    <row r="2">
      <c r="A2" s="4" t="inlineStr">
        <is>
          <t>Amortization expenses</t>
        </is>
      </c>
      <c r="E2" s="6" t="n">
        <v>23401</v>
      </c>
      <c r="F2" s="6" t="n">
        <v>0</v>
      </c>
    </row>
    <row r="3">
      <c r="A3" s="4" t="inlineStr">
        <is>
          <t>Asset Purchase Member [Member] | Sage Interactive Sdn Bhd [Member]</t>
        </is>
      </c>
    </row>
    <row r="4">
      <c r="A4" s="4" t="inlineStr">
        <is>
          <t>Purchase consideration of tangible and intangible assets</t>
        </is>
      </c>
      <c r="B4" s="6" t="n">
        <v>105000</v>
      </c>
    </row>
    <row r="5">
      <c r="A5" s="4" t="inlineStr">
        <is>
          <t>Amortization of intangible assets useful lives</t>
        </is>
      </c>
      <c r="B5" s="4" t="inlineStr">
        <is>
          <t>10 years</t>
        </is>
      </c>
    </row>
    <row r="6">
      <c r="A6" s="4" t="inlineStr">
        <is>
          <t>Workstar Tech (Aust) Pty Ltd [Member]</t>
        </is>
      </c>
    </row>
    <row r="7">
      <c r="A7" s="4" t="inlineStr">
        <is>
          <t>Fair value of intangible assets</t>
        </is>
      </c>
      <c r="C7" s="6" t="n">
        <v>438653</v>
      </c>
    </row>
    <row r="8">
      <c r="A8" s="4" t="inlineStr">
        <is>
          <t>Purchase consideration of tangible and intangible assets</t>
        </is>
      </c>
      <c r="C8" s="6" t="n">
        <v>233489</v>
      </c>
    </row>
    <row r="9">
      <c r="A9" s="4" t="inlineStr">
        <is>
          <t>Amortization of intangible assets useful lives</t>
        </is>
      </c>
      <c r="C9" s="4" t="inlineStr">
        <is>
          <t>10 years</t>
        </is>
      </c>
      <c r="D9" s="4" t="inlineStr">
        <is>
          <t>10 years</t>
        </is>
      </c>
    </row>
    <row r="10">
      <c r="A10" s="4" t="inlineStr">
        <is>
          <t>Workstar Tech (Aust) Pty Ltd [Member] | Asset Purchase Member [Member]</t>
        </is>
      </c>
    </row>
    <row r="11">
      <c r="A11" s="4" t="inlineStr">
        <is>
          <t>Amortization of intangible assets useful lives</t>
        </is>
      </c>
      <c r="C11" s="4" t="inlineStr">
        <is>
          <t>10 years</t>
        </is>
      </c>
      <c r="D11" s="4" t="inlineStr">
        <is>
          <t>10 years</t>
        </is>
      </c>
    </row>
    <row r="12">
      <c r="A12" s="4" t="inlineStr">
        <is>
          <t>Workstar Tech (Aust) Pty Ltd [Member] | AUD [Member]</t>
        </is>
      </c>
    </row>
    <row r="13">
      <c r="A13" s="4" t="inlineStr">
        <is>
          <t>Fair value of intangible assets</t>
        </is>
      </c>
      <c r="G13" s="6" t="n">
        <v>617893</v>
      </c>
    </row>
    <row r="14">
      <c r="A14" s="4" t="inlineStr">
        <is>
          <t>Purchase consideration of tangible and intangible assets</t>
        </is>
      </c>
      <c r="D14" s="6" t="n">
        <v>3028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t>
        </is>
      </c>
      <c r="B1" s="2" t="inlineStr">
        <is>
          <t>Mar. 31, 2021</t>
        </is>
      </c>
      <c r="C1" s="2" t="inlineStr">
        <is>
          <t>Sep. 30, 2020</t>
        </is>
      </c>
    </row>
    <row r="2">
      <c r="A2" s="4" t="inlineStr">
        <is>
          <t>Total</t>
        </is>
      </c>
      <c r="B2" s="6" t="n">
        <v>2575402</v>
      </c>
      <c r="C2" s="6" t="n">
        <v>2000000</v>
      </c>
    </row>
    <row r="3">
      <c r="A3" s="4" t="inlineStr">
        <is>
          <t>Less: accumulated amortization</t>
        </is>
      </c>
      <c r="B3" s="5" t="n">
        <v>-23401</v>
      </c>
      <c r="C3" s="4" t="inlineStr">
        <is>
          <t xml:space="preserve"> </t>
        </is>
      </c>
    </row>
    <row r="4">
      <c r="A4" s="4" t="inlineStr">
        <is>
          <t>Total intangible assets, net</t>
        </is>
      </c>
      <c r="B4" s="5" t="n">
        <v>2552001</v>
      </c>
      <c r="C4" s="5" t="n">
        <v>2000000</v>
      </c>
    </row>
    <row r="5">
      <c r="A5" s="4" t="inlineStr">
        <is>
          <t>Exclusive License for Registering and Commercializing PhotosoftTM Technology [Member]</t>
        </is>
      </c>
    </row>
    <row r="6">
      <c r="A6" s="4" t="inlineStr">
        <is>
          <t>Total</t>
        </is>
      </c>
      <c r="B6" s="5" t="n">
        <v>2000000</v>
      </c>
      <c r="C6" s="5" t="n">
        <v>2000000</v>
      </c>
    </row>
    <row r="7">
      <c r="A7" s="4" t="inlineStr">
        <is>
          <t>Trademark, Website, Software [Member]</t>
        </is>
      </c>
    </row>
    <row r="8">
      <c r="A8" s="4" t="inlineStr">
        <is>
          <t>Total</t>
        </is>
      </c>
      <c r="B8" s="6" t="n">
        <v>575402</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951538</v>
      </c>
      <c r="C4" s="6" t="n">
        <v>442435</v>
      </c>
      <c r="D4" s="6" t="n">
        <v>1409542</v>
      </c>
      <c r="E4" s="6" t="n">
        <v>844682</v>
      </c>
    </row>
    <row r="5">
      <c r="A5" s="4" t="inlineStr">
        <is>
          <t>Cost of Revenue</t>
        </is>
      </c>
      <c r="B5" s="5" t="n">
        <v>-340903</v>
      </c>
      <c r="C5" s="5" t="n">
        <v>-265051</v>
      </c>
      <c r="D5" s="5" t="n">
        <v>-617488</v>
      </c>
      <c r="E5" s="5" t="n">
        <v>-487618</v>
      </c>
    </row>
    <row r="6">
      <c r="A6" s="4" t="inlineStr">
        <is>
          <t>Gross profit</t>
        </is>
      </c>
      <c r="B6" s="5" t="n">
        <v>610635</v>
      </c>
      <c r="C6" s="5" t="n">
        <v>177384</v>
      </c>
      <c r="D6" s="5" t="n">
        <v>792054</v>
      </c>
      <c r="E6" s="5" t="n">
        <v>357064</v>
      </c>
    </row>
    <row r="7">
      <c r="A7" s="3" t="inlineStr">
        <is>
          <t>Operating expenses:</t>
        </is>
      </c>
    </row>
    <row r="8">
      <c r="A8" s="4" t="inlineStr">
        <is>
          <t>Selling, general and administrative expenses</t>
        </is>
      </c>
      <c r="B8" s="5" t="n">
        <v>525163</v>
      </c>
      <c r="C8" s="5" t="n">
        <v>199748</v>
      </c>
      <c r="D8" s="5" t="n">
        <v>1019547</v>
      </c>
      <c r="E8" s="5" t="n">
        <v>621491</v>
      </c>
    </row>
    <row r="9">
      <c r="A9" s="4" t="inlineStr">
        <is>
          <t>Depreciation and amortization expense</t>
        </is>
      </c>
      <c r="B9" s="5" t="n">
        <v>51500</v>
      </c>
      <c r="C9" s="5" t="n">
        <v>28726</v>
      </c>
      <c r="D9" s="5" t="n">
        <v>89210</v>
      </c>
      <c r="E9" s="5" t="n">
        <v>57028</v>
      </c>
    </row>
    <row r="10">
      <c r="A10" s="4" t="inlineStr">
        <is>
          <t>Total Operating Expenses</t>
        </is>
      </c>
      <c r="B10" s="5" t="n">
        <v>576663</v>
      </c>
      <c r="C10" s="5" t="n">
        <v>228474</v>
      </c>
      <c r="D10" s="5" t="n">
        <v>1108757</v>
      </c>
      <c r="E10" s="5" t="n">
        <v>678519</v>
      </c>
    </row>
    <row r="11">
      <c r="A11" s="4" t="inlineStr">
        <is>
          <t>Operating Profit /(Loss)</t>
        </is>
      </c>
      <c r="B11" s="5" t="n">
        <v>33972</v>
      </c>
      <c r="C11" s="5" t="n">
        <v>-51090</v>
      </c>
      <c r="D11" s="5" t="n">
        <v>-316703</v>
      </c>
      <c r="E11" s="5" t="n">
        <v>-321455</v>
      </c>
    </row>
    <row r="12">
      <c r="A12" s="3" t="inlineStr">
        <is>
          <t>Other income/(expense):</t>
        </is>
      </c>
    </row>
    <row r="13">
      <c r="A13" s="4" t="inlineStr">
        <is>
          <t>Interest income</t>
        </is>
      </c>
      <c r="B13" s="4" t="inlineStr">
        <is>
          <t xml:space="preserve"> </t>
        </is>
      </c>
      <c r="C13" s="5" t="n">
        <v>4586</v>
      </c>
      <c r="D13" s="5" t="n">
        <v>1836</v>
      </c>
      <c r="E13" s="5" t="n">
        <v>4586</v>
      </c>
    </row>
    <row r="14">
      <c r="A14" s="4" t="inlineStr">
        <is>
          <t>Interest expense</t>
        </is>
      </c>
      <c r="B14" s="5" t="n">
        <v>-12977</v>
      </c>
      <c r="C14" s="5" t="n">
        <v>-10092</v>
      </c>
      <c r="D14" s="5" t="n">
        <v>-25310</v>
      </c>
      <c r="E14" s="5" t="n">
        <v>-17187</v>
      </c>
    </row>
    <row r="15">
      <c r="A15" s="4" t="inlineStr">
        <is>
          <t>Other income, net</t>
        </is>
      </c>
      <c r="B15" s="5" t="n">
        <v>122179</v>
      </c>
      <c r="C15" s="4" t="inlineStr">
        <is>
          <t xml:space="preserve"> </t>
        </is>
      </c>
      <c r="D15" s="5" t="n">
        <v>611228</v>
      </c>
      <c r="E15" s="4" t="inlineStr">
        <is>
          <t xml:space="preserve"> </t>
        </is>
      </c>
    </row>
    <row r="16">
      <c r="A16" s="4" t="inlineStr">
        <is>
          <t>Total other income/(expense)</t>
        </is>
      </c>
      <c r="B16" s="5" t="n">
        <v>109202</v>
      </c>
      <c r="C16" s="5" t="n">
        <v>-5506</v>
      </c>
      <c r="D16" s="5" t="n">
        <v>587754</v>
      </c>
      <c r="E16" s="5" t="n">
        <v>-12601</v>
      </c>
    </row>
    <row r="17">
      <c r="A17" s="4" t="inlineStr">
        <is>
          <t>Income/ (Loss) before income taxes</t>
        </is>
      </c>
      <c r="B17" s="5" t="n">
        <v>143174</v>
      </c>
      <c r="C17" s="5" t="n">
        <v>-56596</v>
      </c>
      <c r="D17" s="5" t="n">
        <v>271051</v>
      </c>
      <c r="E17" s="5" t="n">
        <v>-334056</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143174</v>
      </c>
      <c r="C19" s="5" t="n">
        <v>-56596</v>
      </c>
      <c r="D19" s="5" t="n">
        <v>271051</v>
      </c>
      <c r="E19" s="5" t="n">
        <v>-334056</v>
      </c>
    </row>
    <row r="20">
      <c r="A20" s="3" t="inlineStr">
        <is>
          <t>Other comprehensive items</t>
        </is>
      </c>
    </row>
    <row r="21">
      <c r="A21" s="4" t="inlineStr">
        <is>
          <t>Foreign currency translation loss</t>
        </is>
      </c>
      <c r="B21" s="5" t="n">
        <v>-87031</v>
      </c>
      <c r="C21" s="5" t="n">
        <v>-211177</v>
      </c>
      <c r="D21" s="5" t="n">
        <v>-26505</v>
      </c>
      <c r="E21" s="5" t="n">
        <v>-127691</v>
      </c>
    </row>
    <row r="22">
      <c r="A22" s="4" t="inlineStr">
        <is>
          <t>Total other comprehensive loss</t>
        </is>
      </c>
      <c r="B22" s="5" t="n">
        <v>-87031</v>
      </c>
      <c r="C22" s="5" t="n">
        <v>-211177</v>
      </c>
      <c r="D22" s="5" t="n">
        <v>-26505</v>
      </c>
      <c r="E22" s="5" t="n">
        <v>-127691</v>
      </c>
    </row>
    <row r="23">
      <c r="A23" s="4" t="inlineStr">
        <is>
          <t>Total comprehensive income (loss)</t>
        </is>
      </c>
      <c r="B23" s="5" t="n">
        <v>56143</v>
      </c>
      <c r="C23" s="5" t="n">
        <v>-267773</v>
      </c>
      <c r="D23" s="5" t="n">
        <v>244546</v>
      </c>
      <c r="E23" s="5" t="n">
        <v>-461747</v>
      </c>
    </row>
    <row r="24">
      <c r="A24" s="4" t="inlineStr">
        <is>
          <t>Less: comprehensive income attributable to noncontrolling interest</t>
        </is>
      </c>
      <c r="B24" s="4" t="inlineStr">
        <is>
          <t xml:space="preserve"> </t>
        </is>
      </c>
      <c r="C24" s="4" t="inlineStr">
        <is>
          <t xml:space="preserve"> </t>
        </is>
      </c>
      <c r="D24" s="4" t="inlineStr">
        <is>
          <t xml:space="preserve"> </t>
        </is>
      </c>
      <c r="E24" s="4" t="inlineStr">
        <is>
          <t xml:space="preserve"> </t>
        </is>
      </c>
    </row>
    <row r="25">
      <c r="A25" s="4" t="inlineStr">
        <is>
          <t>Comprehensive income (loss) attributable to shareholders of the Company</t>
        </is>
      </c>
      <c r="B25" s="6" t="n">
        <v>56143</v>
      </c>
      <c r="C25" s="6" t="n">
        <v>-267773</v>
      </c>
      <c r="D25" s="6" t="n">
        <v>244546</v>
      </c>
      <c r="E25" s="6" t="n">
        <v>-461747</v>
      </c>
    </row>
    <row r="26">
      <c r="A26" s="4" t="inlineStr">
        <is>
          <t>Weighted average shares, basic and diluted</t>
        </is>
      </c>
      <c r="B26" s="5" t="n">
        <v>46860480</v>
      </c>
      <c r="C26" s="5" t="n">
        <v>12907532</v>
      </c>
      <c r="D26" s="5" t="n">
        <v>45767694</v>
      </c>
      <c r="E26" s="5" t="n">
        <v>12907532</v>
      </c>
    </row>
    <row r="27">
      <c r="A27" s="4" t="inlineStr">
        <is>
          <t>Net earnings / (loss) per common share, basic and diluted</t>
        </is>
      </c>
      <c r="B27" s="6" t="n">
        <v>0</v>
      </c>
      <c r="C27" s="6" t="n">
        <v>0</v>
      </c>
      <c r="D27" s="8" t="n">
        <v>0.01</v>
      </c>
      <c r="E27"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Mar. 31, 2021</t>
        </is>
      </c>
      <c r="C1" s="2" t="inlineStr">
        <is>
          <t>Sep. 30, 2020</t>
        </is>
      </c>
    </row>
    <row r="2">
      <c r="A2" s="3" t="inlineStr">
        <is>
          <t>Payables and Accruals [Abstract]</t>
        </is>
      </c>
    </row>
    <row r="3">
      <c r="A3" s="4" t="inlineStr">
        <is>
          <t>Outstanding balances of accounts payable</t>
        </is>
      </c>
      <c r="B3" s="6" t="n">
        <v>223022</v>
      </c>
      <c r="C3" s="6" t="n">
        <v>543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s Payable (Details Narrative)</t>
        </is>
      </c>
      <c r="B1" s="2" t="inlineStr">
        <is>
          <t>Jun. 29, 2020USD ($)</t>
        </is>
      </c>
      <c r="C1" s="2" t="inlineStr">
        <is>
          <t>Jun. 26, 2020USD ($)</t>
        </is>
      </c>
      <c r="D1" s="2" t="inlineStr">
        <is>
          <t>Mar. 31, 2021USD ($)</t>
        </is>
      </c>
      <c r="E1" s="2" t="inlineStr">
        <is>
          <t>Sep. 30, 2020USD ($)</t>
        </is>
      </c>
      <c r="F1" s="2" t="inlineStr">
        <is>
          <t>Jun. 29, 2020AUD ($)</t>
        </is>
      </c>
      <c r="G1" s="2" t="inlineStr">
        <is>
          <t>Jun. 26, 2020AUD ($)</t>
        </is>
      </c>
    </row>
    <row r="2">
      <c r="A2" s="4" t="inlineStr">
        <is>
          <t>Loan outstanding</t>
        </is>
      </c>
      <c r="D2" s="6" t="n">
        <v>25884</v>
      </c>
      <c r="E2" s="6" t="n">
        <v>10055</v>
      </c>
    </row>
    <row r="3">
      <c r="A3" s="4" t="inlineStr">
        <is>
          <t>Loans payable</t>
        </is>
      </c>
      <c r="D3" s="5" t="n">
        <v>528342</v>
      </c>
      <c r="E3" s="5" t="n">
        <v>481383</v>
      </c>
    </row>
    <row r="4">
      <c r="A4" s="4" t="inlineStr">
        <is>
          <t>Increase in loan amount</t>
        </is>
      </c>
      <c r="D4" s="5" t="n">
        <v>190325</v>
      </c>
      <c r="E4" s="5" t="n">
        <v>178533</v>
      </c>
    </row>
    <row r="5">
      <c r="A5" s="4" t="inlineStr">
        <is>
          <t>COVID-19 Loan [Member]</t>
        </is>
      </c>
    </row>
    <row r="6">
      <c r="A6" s="4" t="inlineStr">
        <is>
          <t>Loan outstanding</t>
        </is>
      </c>
      <c r="D6" s="5" t="n">
        <v>190325</v>
      </c>
      <c r="E6" s="5" t="n">
        <v>178533</v>
      </c>
    </row>
    <row r="7">
      <c r="A7" s="4" t="inlineStr">
        <is>
          <t>Loans payable</t>
        </is>
      </c>
      <c r="B7" s="6" t="n">
        <v>192726</v>
      </c>
    </row>
    <row r="8">
      <c r="A8" s="4" t="inlineStr">
        <is>
          <t>Debt instrument, term</t>
        </is>
      </c>
      <c r="B8" s="4" t="inlineStr">
        <is>
          <t>10 years</t>
        </is>
      </c>
    </row>
    <row r="9">
      <c r="A9" s="4" t="inlineStr">
        <is>
          <t>Increase in loan amount</t>
        </is>
      </c>
      <c r="D9" s="5" t="n">
        <v>190325</v>
      </c>
      <c r="E9" s="5" t="n">
        <v>178533</v>
      </c>
    </row>
    <row r="10">
      <c r="A10" s="4" t="inlineStr">
        <is>
          <t>Monthly payments</t>
        </is>
      </c>
      <c r="B10" s="6" t="n">
        <v>178533</v>
      </c>
    </row>
    <row r="11">
      <c r="A11" s="4" t="inlineStr">
        <is>
          <t>COVID-19 Loan [Member] | First Twelve Months [Member]</t>
        </is>
      </c>
    </row>
    <row r="12">
      <c r="A12" s="4" t="inlineStr">
        <is>
          <t>Loan bears interest</t>
        </is>
      </c>
      <c r="B12" s="4" t="inlineStr">
        <is>
          <t>0.00%</t>
        </is>
      </c>
      <c r="F12" s="4" t="inlineStr">
        <is>
          <t>0.00%</t>
        </is>
      </c>
    </row>
    <row r="13">
      <c r="A13" s="4" t="inlineStr">
        <is>
          <t>COVID-19 Loan [Member] | Remainder Term [Member]</t>
        </is>
      </c>
    </row>
    <row r="14">
      <c r="A14" s="4" t="inlineStr">
        <is>
          <t>Loan bears interest</t>
        </is>
      </c>
      <c r="B14" s="4" t="inlineStr">
        <is>
          <t>2.50%</t>
        </is>
      </c>
      <c r="F14" s="4" t="inlineStr">
        <is>
          <t>2.50%</t>
        </is>
      </c>
    </row>
    <row r="15">
      <c r="A15" s="4" t="inlineStr">
        <is>
          <t>COVID-19 Loan [Member] | AUD [Member]</t>
        </is>
      </c>
    </row>
    <row r="16">
      <c r="A16" s="4" t="inlineStr">
        <is>
          <t>Loans payable</t>
        </is>
      </c>
      <c r="F16" s="6" t="n">
        <v>250000</v>
      </c>
    </row>
    <row r="17">
      <c r="A17" s="4" t="inlineStr">
        <is>
          <t>Mortgage Loan [Member]</t>
        </is>
      </c>
    </row>
    <row r="18">
      <c r="A18" s="4" t="inlineStr">
        <is>
          <t>Loans payable</t>
        </is>
      </c>
      <c r="D18" s="5" t="n">
        <v>502458</v>
      </c>
      <c r="E18" s="5" t="n">
        <v>471327</v>
      </c>
    </row>
    <row r="19">
      <c r="A19" s="4" t="inlineStr">
        <is>
          <t>Mortgage Loan [Member] | Two Private Lenders [Member]</t>
        </is>
      </c>
    </row>
    <row r="20">
      <c r="A20" s="4" t="inlineStr">
        <is>
          <t>Loans payable</t>
        </is>
      </c>
      <c r="C20" s="6" t="n">
        <v>453713</v>
      </c>
      <c r="D20" s="5" t="n">
        <v>190325</v>
      </c>
      <c r="E20" s="5" t="n">
        <v>178533</v>
      </c>
    </row>
    <row r="21">
      <c r="A21" s="4" t="inlineStr">
        <is>
          <t>Debt instrument, term</t>
        </is>
      </c>
      <c r="C21" s="4" t="inlineStr">
        <is>
          <t>1 year</t>
        </is>
      </c>
    </row>
    <row r="22">
      <c r="A22" s="4" t="inlineStr">
        <is>
          <t>Loan bears interest</t>
        </is>
      </c>
      <c r="C22" s="4" t="inlineStr">
        <is>
          <t>10.00%</t>
        </is>
      </c>
      <c r="G22" s="4" t="inlineStr">
        <is>
          <t>10.00%</t>
        </is>
      </c>
    </row>
    <row r="23">
      <c r="A23" s="4" t="inlineStr">
        <is>
          <t>Increase in loan amount</t>
        </is>
      </c>
      <c r="D23" s="6" t="n">
        <v>471327</v>
      </c>
      <c r="E23" s="6" t="n">
        <v>502458</v>
      </c>
    </row>
    <row r="24">
      <c r="A24" s="4" t="inlineStr">
        <is>
          <t>Monthly payments</t>
        </is>
      </c>
      <c r="C24" s="6" t="n">
        <v>4108</v>
      </c>
    </row>
    <row r="25">
      <c r="A25" s="4" t="inlineStr">
        <is>
          <t>Mortgage Loan [Member] | AUD [Member] | Two Private Lenders [Member]</t>
        </is>
      </c>
    </row>
    <row r="26">
      <c r="A26" s="4" t="inlineStr">
        <is>
          <t>Loans payable</t>
        </is>
      </c>
      <c r="G26" s="6" t="n">
        <v>660000</v>
      </c>
    </row>
    <row r="27">
      <c r="A27" s="4" t="inlineStr">
        <is>
          <t>Monthly payments</t>
        </is>
      </c>
      <c r="C27" s="6" t="n">
        <v>5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Payable - Schedule of Loans Payable (Details) - USD ($)</t>
        </is>
      </c>
      <c r="B1" s="2" t="inlineStr">
        <is>
          <t>Mar. 31, 2021</t>
        </is>
      </c>
      <c r="C1" s="2" t="inlineStr">
        <is>
          <t>Sep. 30, 2020</t>
        </is>
      </c>
      <c r="D1" s="2" t="inlineStr">
        <is>
          <t>Jun. 29, 2020</t>
        </is>
      </c>
    </row>
    <row r="2">
      <c r="A2" s="4" t="inlineStr">
        <is>
          <t>Current loan payable: Non-interest-bearing notes payable</t>
        </is>
      </c>
      <c r="B2" s="6" t="n">
        <v>25884</v>
      </c>
      <c r="C2" s="6" t="n">
        <v>10055</v>
      </c>
    </row>
    <row r="3">
      <c r="A3" s="4" t="inlineStr">
        <is>
          <t>Total current loan payable</t>
        </is>
      </c>
      <c r="B3" s="5" t="n">
        <v>528342</v>
      </c>
      <c r="C3" s="5" t="n">
        <v>481383</v>
      </c>
    </row>
    <row r="4">
      <c r="A4" s="4" t="inlineStr">
        <is>
          <t>Total non-current loan payable:</t>
        </is>
      </c>
      <c r="B4" s="5" t="n">
        <v>190325</v>
      </c>
      <c r="C4" s="5" t="n">
        <v>178533</v>
      </c>
    </row>
    <row r="5">
      <c r="A5" s="4" t="inlineStr">
        <is>
          <t>Total</t>
        </is>
      </c>
      <c r="B5" s="5" t="n">
        <v>718667</v>
      </c>
      <c r="C5" s="5" t="n">
        <v>659916</v>
      </c>
    </row>
    <row r="6">
      <c r="A6" s="4" t="inlineStr">
        <is>
          <t>Mortgage Loan [Member]</t>
        </is>
      </c>
    </row>
    <row r="7">
      <c r="A7" s="4" t="inlineStr">
        <is>
          <t>Total current loan payable</t>
        </is>
      </c>
      <c r="B7" s="5" t="n">
        <v>502458</v>
      </c>
      <c r="C7" s="5" t="n">
        <v>471327</v>
      </c>
    </row>
    <row r="8">
      <c r="A8" s="4" t="inlineStr">
        <is>
          <t>COVID-19 Loan [Member]</t>
        </is>
      </c>
    </row>
    <row r="9">
      <c r="A9" s="4" t="inlineStr">
        <is>
          <t>Total current loan payable</t>
        </is>
      </c>
      <c r="D9" s="6" t="n">
        <v>192726</v>
      </c>
    </row>
    <row r="10">
      <c r="A10" s="4" t="inlineStr">
        <is>
          <t>Total non-current loan payable:</t>
        </is>
      </c>
      <c r="B10" s="6" t="n">
        <v>190325</v>
      </c>
      <c r="C10" s="6" t="n">
        <v>178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Finance Lease (Details Narrative)</t>
        </is>
      </c>
      <c r="B1" s="2" t="inlineStr">
        <is>
          <t>Oct. 28, 2020USD ($)</t>
        </is>
      </c>
      <c r="C1" s="2" t="inlineStr">
        <is>
          <t>Mar. 31, 2021USD ($)</t>
        </is>
      </c>
      <c r="D1" s="2" t="inlineStr">
        <is>
          <t>Oct. 28, 2020AUD ($)</t>
        </is>
      </c>
      <c r="E1" s="2" t="inlineStr">
        <is>
          <t>Sep. 30, 2020USD ($)</t>
        </is>
      </c>
    </row>
    <row r="2">
      <c r="A2" s="4" t="inlineStr">
        <is>
          <t>Finance Lease</t>
        </is>
      </c>
      <c r="C2" s="6" t="n">
        <v>30931</v>
      </c>
    </row>
    <row r="3">
      <c r="A3" s="4" t="inlineStr">
        <is>
          <t>Finance lease remaining term</t>
        </is>
      </c>
      <c r="C3" s="4" t="inlineStr">
        <is>
          <t>3 years 7 months</t>
        </is>
      </c>
    </row>
    <row r="4">
      <c r="A4" s="4" t="inlineStr">
        <is>
          <t>Finance lease ROU</t>
        </is>
      </c>
      <c r="C4" s="6" t="n">
        <v>27792</v>
      </c>
      <c r="E4" s="4" t="inlineStr">
        <is>
          <t xml:space="preserve"> </t>
        </is>
      </c>
    </row>
    <row r="5">
      <c r="A5" s="4" t="inlineStr">
        <is>
          <t>Australian Alliance Automotive Finance Pty Limited [Member]</t>
        </is>
      </c>
    </row>
    <row r="6">
      <c r="A6" s="4" t="inlineStr">
        <is>
          <t>Loan term</t>
        </is>
      </c>
      <c r="B6" s="4" t="inlineStr">
        <is>
          <t>4 years</t>
        </is>
      </c>
    </row>
    <row r="7">
      <c r="A7" s="4" t="inlineStr">
        <is>
          <t>Loan interest rate</t>
        </is>
      </c>
      <c r="B7" s="4" t="inlineStr">
        <is>
          <t>5.03%</t>
        </is>
      </c>
      <c r="D7" s="4" t="inlineStr">
        <is>
          <t>5.03%</t>
        </is>
      </c>
    </row>
    <row r="8">
      <c r="A8" s="4" t="inlineStr">
        <is>
          <t>Vehicle [Member]</t>
        </is>
      </c>
    </row>
    <row r="9">
      <c r="A9" s="4" t="inlineStr">
        <is>
          <t>Finance Lease</t>
        </is>
      </c>
      <c r="B9" s="6" t="n">
        <v>34167</v>
      </c>
    </row>
    <row r="10">
      <c r="A10" s="4" t="inlineStr">
        <is>
          <t>Vehicle [Member] | AUD [Member]</t>
        </is>
      </c>
    </row>
    <row r="11">
      <c r="A11" s="4" t="inlineStr">
        <is>
          <t>Finance Lease</t>
        </is>
      </c>
      <c r="D11" s="6" t="n">
        <v>44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e Lease - Schedule of Finance Lease (Details) - USD ($)</t>
        </is>
      </c>
      <c r="B1" s="2" t="inlineStr">
        <is>
          <t>Mar. 31, 2021</t>
        </is>
      </c>
      <c r="C1" s="2" t="inlineStr">
        <is>
          <t>Sep. 30, 2020</t>
        </is>
      </c>
    </row>
    <row r="2">
      <c r="A2" s="4" t="inlineStr">
        <is>
          <t>Total current finance lease</t>
        </is>
      </c>
      <c r="B2" s="6" t="n">
        <v>8150</v>
      </c>
      <c r="C2" s="4" t="inlineStr">
        <is>
          <t xml:space="preserve"> </t>
        </is>
      </c>
    </row>
    <row r="3">
      <c r="A3" s="4" t="inlineStr">
        <is>
          <t>Total non-current finance lease:</t>
        </is>
      </c>
      <c r="B3" s="5" t="n">
        <v>22241</v>
      </c>
      <c r="C3" s="4" t="inlineStr">
        <is>
          <t xml:space="preserve"> </t>
        </is>
      </c>
    </row>
    <row r="4">
      <c r="A4" s="4" t="inlineStr">
        <is>
          <t>Total finance lease</t>
        </is>
      </c>
      <c r="B4" s="5" t="n">
        <v>30391</v>
      </c>
      <c r="C4" s="4" t="inlineStr">
        <is>
          <t xml:space="preserve"> </t>
        </is>
      </c>
    </row>
    <row r="5">
      <c r="A5" s="4" t="inlineStr">
        <is>
          <t>Vehicle [Member]</t>
        </is>
      </c>
    </row>
    <row r="6">
      <c r="A6" s="4" t="inlineStr">
        <is>
          <t>Total current finance lease</t>
        </is>
      </c>
      <c r="B6" s="5" t="n">
        <v>8150</v>
      </c>
      <c r="C6" s="4" t="inlineStr">
        <is>
          <t xml:space="preserve"> </t>
        </is>
      </c>
    </row>
    <row r="7">
      <c r="A7" s="4" t="inlineStr">
        <is>
          <t>Total non-current finance lease:</t>
        </is>
      </c>
      <c r="B7" s="6" t="n">
        <v>22241</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Details Narrative) - USD ($)</t>
        </is>
      </c>
      <c r="B1" s="2" t="inlineStr">
        <is>
          <t>May 10, 2021</t>
        </is>
      </c>
      <c r="C1" s="2" t="inlineStr">
        <is>
          <t>Mar. 31, 2021</t>
        </is>
      </c>
      <c r="D1" s="2" t="inlineStr">
        <is>
          <t>Sep. 30, 2020</t>
        </is>
      </c>
    </row>
    <row r="2">
      <c r="A2" s="4" t="inlineStr">
        <is>
          <t>Other payables</t>
        </is>
      </c>
      <c r="C2" s="6" t="n">
        <v>203965</v>
      </c>
      <c r="D2" s="6" t="n">
        <v>474</v>
      </c>
    </row>
    <row r="3">
      <c r="A3" s="4" t="inlineStr">
        <is>
          <t>Purchase of intangble assets</t>
        </is>
      </c>
      <c r="C3" s="6" t="n">
        <v>101726</v>
      </c>
    </row>
    <row r="4">
      <c r="A4" s="4" t="inlineStr">
        <is>
          <t>Subsequent Event [Member] | Asset Purchase Member [Member] | Sage Interactive Sdn Bhd [Member]</t>
        </is>
      </c>
    </row>
    <row r="5">
      <c r="A5" s="4" t="inlineStr">
        <is>
          <t>Purchase of intangble assets</t>
        </is>
      </c>
      <c r="B5" s="6" t="n">
        <v>3274</v>
      </c>
    </row>
    <row r="6">
      <c r="A6" s="4" t="inlineStr">
        <is>
          <t>Subsequent Event [Member] | Asset Purchase Member [Member] | Workstar Tech (Aust) Pty Ltd [Member]</t>
        </is>
      </c>
    </row>
    <row r="7">
      <c r="A7" s="4" t="inlineStr">
        <is>
          <t>Other payables</t>
        </is>
      </c>
      <c r="B7" s="6" t="n">
        <v>2006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centration (Details Narrative) - Customer One [Member]</t>
        </is>
      </c>
      <c r="B1" s="2" t="inlineStr">
        <is>
          <t>6 Months Ended</t>
        </is>
      </c>
      <c r="C1" s="2" t="inlineStr">
        <is>
          <t>12 Months Ended</t>
        </is>
      </c>
    </row>
    <row r="2">
      <c r="B2" s="2" t="inlineStr">
        <is>
          <t>Mar. 31, 2021</t>
        </is>
      </c>
      <c r="C2" s="2" t="inlineStr">
        <is>
          <t>Sep. 30, 2020</t>
        </is>
      </c>
    </row>
    <row r="3">
      <c r="A3" s="4" t="inlineStr">
        <is>
          <t>Sales Revenue, Net [Member]</t>
        </is>
      </c>
    </row>
    <row r="4">
      <c r="A4" s="4" t="inlineStr">
        <is>
          <t>Concentration risk, percentage</t>
        </is>
      </c>
      <c r="B4" s="4" t="inlineStr">
        <is>
          <t>12.20%</t>
        </is>
      </c>
    </row>
    <row r="5">
      <c r="A5" s="4" t="inlineStr">
        <is>
          <t>Accounts Receivable [Member]</t>
        </is>
      </c>
    </row>
    <row r="6">
      <c r="A6" s="4" t="inlineStr">
        <is>
          <t>Concentration risk, percentage</t>
        </is>
      </c>
      <c r="B6" s="4" t="inlineStr">
        <is>
          <t>22.70%</t>
        </is>
      </c>
      <c r="C6"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Details Narrative) - USD ($)</t>
        </is>
      </c>
      <c r="B1" s="2" t="inlineStr">
        <is>
          <t>May 09, 2021</t>
        </is>
      </c>
      <c r="C1" s="2" t="inlineStr">
        <is>
          <t>Mar. 31, 2021</t>
        </is>
      </c>
      <c r="D1" s="2" t="inlineStr">
        <is>
          <t>Sep. 30, 2020</t>
        </is>
      </c>
      <c r="E1" s="2" t="inlineStr">
        <is>
          <t>Sep. 30, 2019</t>
        </is>
      </c>
    </row>
    <row r="2">
      <c r="A2" s="4" t="inlineStr">
        <is>
          <t>Issuance of common stock, shares</t>
        </is>
      </c>
      <c r="C2" s="5" t="n">
        <v>652137</v>
      </c>
    </row>
    <row r="3">
      <c r="A3" s="4" t="inlineStr">
        <is>
          <t>Proceeds from issuance of private placement</t>
        </is>
      </c>
      <c r="C3" s="6" t="n">
        <v>579363</v>
      </c>
    </row>
    <row r="4">
      <c r="A4" s="4" t="inlineStr">
        <is>
          <t>Stock subscriptions receivable</t>
        </is>
      </c>
      <c r="C4" s="5" t="n">
        <v>72774</v>
      </c>
    </row>
    <row r="5">
      <c r="A5" s="4" t="inlineStr">
        <is>
          <t>Number of stock issued for purchase</t>
        </is>
      </c>
      <c r="C5" s="6" t="n">
        <v>618320</v>
      </c>
      <c r="D5" s="6" t="n">
        <v>74384</v>
      </c>
      <c r="E5" s="6" t="n">
        <v>1336225</v>
      </c>
    </row>
    <row r="6">
      <c r="A6" s="4" t="inlineStr">
        <is>
          <t>Common stock, shares authorized</t>
        </is>
      </c>
      <c r="C6" s="5" t="n">
        <v>500000000</v>
      </c>
      <c r="D6" s="5" t="n">
        <v>500000000</v>
      </c>
    </row>
    <row r="7">
      <c r="A7" s="4" t="inlineStr">
        <is>
          <t>Common stock, par value</t>
        </is>
      </c>
      <c r="C7" s="7" t="n">
        <v>0.001</v>
      </c>
      <c r="D7" s="7" t="n">
        <v>0.001</v>
      </c>
    </row>
    <row r="8">
      <c r="A8" s="4" t="inlineStr">
        <is>
          <t>Common stock, shares outstanding</t>
        </is>
      </c>
      <c r="C8" s="5" t="n">
        <v>47465728</v>
      </c>
      <c r="D8" s="5" t="n">
        <v>38871818</v>
      </c>
    </row>
    <row r="9">
      <c r="A9" s="4" t="inlineStr">
        <is>
          <t>Preferred stock, par value</t>
        </is>
      </c>
      <c r="C9" s="7" t="n">
        <v>0.001</v>
      </c>
      <c r="D9" s="7" t="n">
        <v>0.001</v>
      </c>
    </row>
    <row r="10">
      <c r="A10" s="4" t="inlineStr">
        <is>
          <t>Preferred stock, shares authorized</t>
        </is>
      </c>
      <c r="C10" s="5" t="n">
        <v>20000000</v>
      </c>
      <c r="D10" s="5" t="n">
        <v>20000000</v>
      </c>
    </row>
    <row r="11">
      <c r="A11" s="4" t="inlineStr">
        <is>
          <t>Preferred stock, shares outstanding</t>
        </is>
      </c>
      <c r="C11" s="4" t="inlineStr">
        <is>
          <t xml:space="preserve"> </t>
        </is>
      </c>
      <c r="D11" s="4" t="inlineStr">
        <is>
          <t xml:space="preserve"> </t>
        </is>
      </c>
    </row>
    <row r="12">
      <c r="A12" s="4" t="inlineStr">
        <is>
          <t>Subsequent Event [Member] | The AliKasa Pty Ltd [Member] | GGLG Properties Pty LTD [Member]</t>
        </is>
      </c>
    </row>
    <row r="13">
      <c r="A13" s="4" t="inlineStr">
        <is>
          <t>Number of stock issued for purchase, shares</t>
        </is>
      </c>
      <c r="B13" s="5" t="n">
        <v>710713</v>
      </c>
    </row>
    <row r="14">
      <c r="A14" s="4" t="inlineStr">
        <is>
          <t>Number of stock issued for purchase</t>
        </is>
      </c>
      <c r="B14" s="6" t="n">
        <v>618320</v>
      </c>
    </row>
    <row r="15">
      <c r="A15" s="4" t="inlineStr">
        <is>
          <t>Private Placement [Member]</t>
        </is>
      </c>
    </row>
    <row r="16">
      <c r="A16" s="4" t="inlineStr">
        <is>
          <t>Issuance of common stock, shares</t>
        </is>
      </c>
      <c r="C16" s="5" t="n">
        <v>560000</v>
      </c>
    </row>
    <row r="17">
      <c r="A17" s="4" t="inlineStr">
        <is>
          <t>Shares issued, price per share</t>
        </is>
      </c>
      <c r="C17" s="8" t="n">
        <v>0.05</v>
      </c>
    </row>
    <row r="18">
      <c r="A18" s="4" t="inlineStr">
        <is>
          <t>Private Placement [Member]</t>
        </is>
      </c>
    </row>
    <row r="19">
      <c r="A19" s="4" t="inlineStr">
        <is>
          <t>Issuance of common stock, shares</t>
        </is>
      </c>
      <c r="C19" s="5" t="n">
        <v>7195347</v>
      </c>
    </row>
    <row r="20">
      <c r="A20" s="4" t="inlineStr">
        <is>
          <t>Shares issued, price per share</t>
        </is>
      </c>
      <c r="C20" s="8" t="n">
        <v>0.07000000000000001</v>
      </c>
    </row>
    <row r="21">
      <c r="A21" s="4" t="inlineStr">
        <is>
          <t>Private Placement [Member]</t>
        </is>
      </c>
    </row>
    <row r="22">
      <c r="A22" s="4" t="inlineStr">
        <is>
          <t>Issuance of common stock, shares</t>
        </is>
      </c>
      <c r="C22" s="5" t="n">
        <v>67705</v>
      </c>
    </row>
    <row r="23">
      <c r="A23" s="4" t="inlineStr">
        <is>
          <t>Shares issued, price per share</t>
        </is>
      </c>
      <c r="C23" s="8" t="n">
        <v>0.71</v>
      </c>
    </row>
    <row r="24">
      <c r="A24" s="4" t="inlineStr">
        <is>
          <t>Private Placement [Member]</t>
        </is>
      </c>
    </row>
    <row r="25">
      <c r="A25" s="4" t="inlineStr">
        <is>
          <t>Issuance of common stock, shares</t>
        </is>
      </c>
      <c r="C25" s="5" t="n">
        <v>19231</v>
      </c>
    </row>
    <row r="26">
      <c r="A26" s="4" t="inlineStr">
        <is>
          <t>Shares issued, price per share</t>
        </is>
      </c>
      <c r="C26" s="8" t="n">
        <v>1.04</v>
      </c>
    </row>
    <row r="27">
      <c r="A27" s="4" t="inlineStr">
        <is>
          <t>Private Placement [Member]</t>
        </is>
      </c>
    </row>
    <row r="28">
      <c r="A28" s="4" t="inlineStr">
        <is>
          <t>Issuance of common stock, shares</t>
        </is>
      </c>
      <c r="C28" s="5" t="n">
        <v>29656</v>
      </c>
    </row>
    <row r="29">
      <c r="A29" s="4" t="inlineStr">
        <is>
          <t>Shares issued, price per share</t>
        </is>
      </c>
      <c r="C29" s="8" t="n">
        <v>1.19</v>
      </c>
    </row>
    <row r="30">
      <c r="A30" s="4" t="inlineStr">
        <is>
          <t>Private Placement [Member]</t>
        </is>
      </c>
    </row>
    <row r="31">
      <c r="A31" s="4" t="inlineStr">
        <is>
          <t>Issuance of common stock, shares</t>
        </is>
      </c>
      <c r="C31" s="5" t="n">
        <v>5564</v>
      </c>
    </row>
    <row r="32">
      <c r="A32" s="4" t="inlineStr">
        <is>
          <t>Shares issued, price per share</t>
        </is>
      </c>
      <c r="C32" s="8" t="n">
        <v>1.42</v>
      </c>
    </row>
    <row r="33">
      <c r="A33" s="4" t="inlineStr">
        <is>
          <t>Private Placement [Member]</t>
        </is>
      </c>
    </row>
    <row r="34">
      <c r="A34" s="4" t="inlineStr">
        <is>
          <t>Issuance of common stock, shares</t>
        </is>
      </c>
      <c r="C34" s="5" t="n">
        <v>3654</v>
      </c>
    </row>
    <row r="35">
      <c r="A35" s="4" t="inlineStr">
        <is>
          <t>Shares issued, price per share</t>
        </is>
      </c>
      <c r="C35" s="8" t="n">
        <v>1.56</v>
      </c>
    </row>
    <row r="36">
      <c r="A36" s="4" t="inlineStr">
        <is>
          <t>Private Placement [Member]</t>
        </is>
      </c>
    </row>
    <row r="37">
      <c r="A37" s="4" t="inlineStr">
        <is>
          <t>Issuance of common stock, shares</t>
        </is>
      </c>
      <c r="C37" s="5" t="n">
        <v>755</v>
      </c>
    </row>
    <row r="38">
      <c r="A38" s="4" t="inlineStr">
        <is>
          <t>Shares issued, price per share</t>
        </is>
      </c>
      <c r="C38" s="8" t="n">
        <v>1.59</v>
      </c>
    </row>
    <row r="39">
      <c r="A39" s="4" t="inlineStr">
        <is>
          <t>Private Placement [Member]</t>
        </is>
      </c>
    </row>
    <row r="40">
      <c r="A40" s="4" t="inlineStr">
        <is>
          <t>Issuance of common stock, shares</t>
        </is>
      </c>
      <c r="C40" s="5" t="n">
        <v>1285</v>
      </c>
    </row>
    <row r="41">
      <c r="A41" s="4" t="inlineStr">
        <is>
          <t>Shares issued, price per share</t>
        </is>
      </c>
      <c r="C41" s="8" t="n">
        <v>1.79</v>
      </c>
    </row>
    <row r="42">
      <c r="A42" s="4" t="inlineStr">
        <is>
          <t>154 Independent Investors [Member] | Private Placement [Member]</t>
        </is>
      </c>
    </row>
    <row r="43">
      <c r="A43" s="4" t="inlineStr">
        <is>
          <t>Issuance of common stock, shares</t>
        </is>
      </c>
      <c r="C43" s="5" t="n">
        <v>7883197</v>
      </c>
    </row>
    <row r="44">
      <c r="A44" s="4" t="inlineStr">
        <is>
          <t>Proceeds from issuance of private placement</t>
        </is>
      </c>
      <c r="C44" s="6" t="n">
        <v>652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Dec. 31, 2021</t>
        </is>
      </c>
      <c r="C1" s="2" t="inlineStr">
        <is>
          <t>Dec. 28, 2020</t>
        </is>
      </c>
      <c r="D1" s="2" t="inlineStr">
        <is>
          <t>Jun. 30, 2020</t>
        </is>
      </c>
      <c r="E1" s="2" t="inlineStr">
        <is>
          <t>Aug. 20, 2019</t>
        </is>
      </c>
      <c r="F1" s="2" t="inlineStr">
        <is>
          <t>Mar. 31, 2021</t>
        </is>
      </c>
      <c r="G1" s="2" t="inlineStr">
        <is>
          <t>Sep. 30, 2020</t>
        </is>
      </c>
    </row>
    <row r="2">
      <c r="A2" s="4" t="inlineStr">
        <is>
          <t>Due from related parties</t>
        </is>
      </c>
      <c r="F2" s="6" t="n">
        <v>14881</v>
      </c>
      <c r="G2" s="6" t="n">
        <v>372071</v>
      </c>
    </row>
    <row r="3">
      <c r="A3" s="4" t="inlineStr">
        <is>
          <t>Loans receivable</t>
        </is>
      </c>
      <c r="G3" s="5" t="n">
        <v>93000</v>
      </c>
    </row>
    <row r="4">
      <c r="A4" s="4" t="inlineStr">
        <is>
          <t>Due to related parties</t>
        </is>
      </c>
      <c r="F4" s="5" t="n">
        <v>90357</v>
      </c>
      <c r="G4" s="5" t="n">
        <v>3307990</v>
      </c>
    </row>
    <row r="5">
      <c r="A5" s="4" t="inlineStr">
        <is>
          <t>Prema Life and GGLG [Member]</t>
        </is>
      </c>
    </row>
    <row r="6">
      <c r="A6" s="4" t="inlineStr">
        <is>
          <t>Due to related parties</t>
        </is>
      </c>
      <c r="G6" s="5" t="n">
        <v>1011873</v>
      </c>
    </row>
    <row r="7">
      <c r="A7" s="4" t="inlineStr">
        <is>
          <t>Anvia (Australia) Pty Ltd [Member]</t>
        </is>
      </c>
    </row>
    <row r="8">
      <c r="A8" s="4" t="inlineStr">
        <is>
          <t>Due from related parties</t>
        </is>
      </c>
      <c r="F8" s="4" t="inlineStr">
        <is>
          <t xml:space="preserve"> </t>
        </is>
      </c>
      <c r="G8" s="6" t="n">
        <v>173679</v>
      </c>
    </row>
    <row r="9">
      <c r="A9" s="4" t="inlineStr">
        <is>
          <t>Loan bears an interest rate</t>
        </is>
      </c>
      <c r="E9" s="4" t="inlineStr">
        <is>
          <t>8.00%</t>
        </is>
      </c>
      <c r="G9" s="4" t="inlineStr">
        <is>
          <t>0.00%</t>
        </is>
      </c>
    </row>
    <row r="10">
      <c r="A10" s="4" t="inlineStr">
        <is>
          <t>Current loans receivable</t>
        </is>
      </c>
      <c r="G10" s="6" t="n">
        <v>173679</v>
      </c>
    </row>
    <row r="11">
      <c r="A11" s="4" t="inlineStr">
        <is>
          <t>Agreed to grant a loan</t>
        </is>
      </c>
      <c r="D11" s="6" t="n">
        <v>91823</v>
      </c>
      <c r="E11" s="6" t="n">
        <v>93000</v>
      </c>
    </row>
    <row r="12">
      <c r="A12" s="4" t="inlineStr">
        <is>
          <t>Maturity date</t>
        </is>
      </c>
      <c r="E12" s="4" t="inlineStr">
        <is>
          <t>Aug. 18,
		2020</t>
        </is>
      </c>
    </row>
    <row r="13">
      <c r="A13" s="4" t="inlineStr">
        <is>
          <t>Due to related parties</t>
        </is>
      </c>
      <c r="F13" s="4" t="inlineStr">
        <is>
          <t xml:space="preserve"> </t>
        </is>
      </c>
      <c r="G13" s="5" t="n">
        <v>18371</v>
      </c>
    </row>
    <row r="14">
      <c r="A14" s="4" t="inlineStr">
        <is>
          <t>Rural [Member]</t>
        </is>
      </c>
    </row>
    <row r="15">
      <c r="A15" s="4" t="inlineStr">
        <is>
          <t>Due from related parties</t>
        </is>
      </c>
      <c r="F15" s="5" t="n">
        <v>11881</v>
      </c>
      <c r="G15" s="5" t="n">
        <v>91823</v>
      </c>
    </row>
    <row r="16">
      <c r="A16" s="4" t="inlineStr">
        <is>
          <t>Current loans receivable</t>
        </is>
      </c>
      <c r="G16" s="5" t="n">
        <v>91823</v>
      </c>
    </row>
    <row r="17">
      <c r="A17" s="4" t="inlineStr">
        <is>
          <t>Loans receivable on demand</t>
        </is>
      </c>
      <c r="F17" s="5" t="n">
        <v>11881</v>
      </c>
    </row>
    <row r="18">
      <c r="A18" s="4" t="inlineStr">
        <is>
          <t>Due to related parties</t>
        </is>
      </c>
      <c r="F18" s="4" t="inlineStr">
        <is>
          <t xml:space="preserve"> </t>
        </is>
      </c>
      <c r="G18" s="5" t="n">
        <v>79942</v>
      </c>
    </row>
    <row r="19">
      <c r="A19" s="4" t="inlineStr">
        <is>
          <t>Zenio Management Pty Ltd [Member]</t>
        </is>
      </c>
    </row>
    <row r="20">
      <c r="A20" s="4" t="inlineStr">
        <is>
          <t>Due from related parties</t>
        </is>
      </c>
      <c r="F20" s="4" t="inlineStr">
        <is>
          <t xml:space="preserve"> </t>
        </is>
      </c>
      <c r="G20" s="5" t="n">
        <v>13569</v>
      </c>
    </row>
    <row r="21">
      <c r="A21" s="4" t="inlineStr">
        <is>
          <t>Due to related parties</t>
        </is>
      </c>
      <c r="F21" s="5" t="n">
        <v>18804</v>
      </c>
      <c r="G21" s="5" t="n">
        <v>108905</v>
      </c>
    </row>
    <row r="22">
      <c r="A22" s="4" t="inlineStr">
        <is>
          <t>Due From Blue Pacific Academy [Member]</t>
        </is>
      </c>
    </row>
    <row r="23">
      <c r="A23" s="4" t="inlineStr">
        <is>
          <t>Due from related parties</t>
        </is>
      </c>
      <c r="F23" s="5" t="n">
        <v>3000</v>
      </c>
      <c r="G23" s="4" t="inlineStr">
        <is>
          <t xml:space="preserve"> </t>
        </is>
      </c>
    </row>
    <row r="24">
      <c r="A24" s="4" t="inlineStr">
        <is>
          <t>Taleo Holdings (L) Ltd [Member]</t>
        </is>
      </c>
    </row>
    <row r="25">
      <c r="A25" s="4" t="inlineStr">
        <is>
          <t>Due to related parties</t>
        </is>
      </c>
      <c r="F25" s="6" t="n">
        <v>5000</v>
      </c>
      <c r="G25" s="4" t="inlineStr">
        <is>
          <t xml:space="preserve"> </t>
        </is>
      </c>
    </row>
    <row r="26">
      <c r="A26" s="4" t="inlineStr">
        <is>
          <t>Payments to related party</t>
        </is>
      </c>
      <c r="C26" s="6" t="n">
        <v>2000000</v>
      </c>
    </row>
    <row r="27">
      <c r="A27" s="4" t="inlineStr">
        <is>
          <t>Taleo Holdings (L) Ltd [Member] | Forecast [Member]</t>
        </is>
      </c>
    </row>
    <row r="28">
      <c r="A28" s="4" t="inlineStr">
        <is>
          <t>Payments to related party</t>
        </is>
      </c>
      <c r="B28" s="6" t="n">
        <v>163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to (from) Related Parties (Details) - USD ($)</t>
        </is>
      </c>
      <c r="B1" s="2" t="inlineStr">
        <is>
          <t>Mar. 31, 2021</t>
        </is>
      </c>
      <c r="C1" s="2" t="inlineStr">
        <is>
          <t>Sep. 30, 2020</t>
        </is>
      </c>
    </row>
    <row r="2">
      <c r="A2" s="4" t="inlineStr">
        <is>
          <t>Due from related parties</t>
        </is>
      </c>
      <c r="B2" s="6" t="n">
        <v>14881</v>
      </c>
      <c r="C2" s="6" t="n">
        <v>372071</v>
      </c>
    </row>
    <row r="3">
      <c r="A3" s="4" t="inlineStr">
        <is>
          <t>Due to related parties</t>
        </is>
      </c>
      <c r="B3" s="5" t="n">
        <v>90357</v>
      </c>
      <c r="C3" s="5" t="n">
        <v>3307990</v>
      </c>
    </row>
    <row r="4">
      <c r="A4" s="4" t="inlineStr">
        <is>
          <t>Anvia (Australia) Pty Ltd [Member]</t>
        </is>
      </c>
    </row>
    <row r="5">
      <c r="A5" s="4" t="inlineStr">
        <is>
          <t>Due from related parties</t>
        </is>
      </c>
      <c r="B5" s="4" t="inlineStr">
        <is>
          <t xml:space="preserve"> </t>
        </is>
      </c>
      <c r="C5" s="5" t="n">
        <v>173679</v>
      </c>
    </row>
    <row r="6">
      <c r="A6" s="4" t="inlineStr">
        <is>
          <t>Due to related parties</t>
        </is>
      </c>
      <c r="B6" s="4" t="inlineStr">
        <is>
          <t xml:space="preserve"> </t>
        </is>
      </c>
      <c r="C6" s="5" t="n">
        <v>18371</v>
      </c>
    </row>
    <row r="7">
      <c r="A7" s="4" t="inlineStr">
        <is>
          <t>Anvia Holdings Corporation [Member]</t>
        </is>
      </c>
    </row>
    <row r="8">
      <c r="A8" s="4" t="inlineStr">
        <is>
          <t>Due from related parties</t>
        </is>
      </c>
      <c r="B8" s="4" t="inlineStr">
        <is>
          <t xml:space="preserve"> </t>
        </is>
      </c>
      <c r="C8" s="5" t="n">
        <v>93000</v>
      </c>
    </row>
    <row r="9">
      <c r="A9" s="4" t="inlineStr">
        <is>
          <t>Rural [Member]</t>
        </is>
      </c>
    </row>
    <row r="10">
      <c r="A10" s="4" t="inlineStr">
        <is>
          <t>Due from related parties</t>
        </is>
      </c>
      <c r="B10" s="5" t="n">
        <v>11881</v>
      </c>
      <c r="C10" s="5" t="n">
        <v>91823</v>
      </c>
    </row>
    <row r="11">
      <c r="A11" s="4" t="inlineStr">
        <is>
          <t>Due to related parties</t>
        </is>
      </c>
      <c r="B11" s="4" t="inlineStr">
        <is>
          <t xml:space="preserve"> </t>
        </is>
      </c>
      <c r="C11" s="5" t="n">
        <v>79942</v>
      </c>
    </row>
    <row r="12">
      <c r="A12" s="4" t="inlineStr">
        <is>
          <t>Zenio Management Pty Ltd [Member]</t>
        </is>
      </c>
    </row>
    <row r="13">
      <c r="A13" s="4" t="inlineStr">
        <is>
          <t>Due from related parties</t>
        </is>
      </c>
      <c r="B13" s="4" t="inlineStr">
        <is>
          <t xml:space="preserve"> </t>
        </is>
      </c>
      <c r="C13" s="5" t="n">
        <v>13569</v>
      </c>
    </row>
    <row r="14">
      <c r="A14" s="4" t="inlineStr">
        <is>
          <t>Due to related parties</t>
        </is>
      </c>
      <c r="B14" s="5" t="n">
        <v>18804</v>
      </c>
      <c r="C14" s="5" t="n">
        <v>108905</v>
      </c>
    </row>
    <row r="15">
      <c r="A15" s="4" t="inlineStr">
        <is>
          <t>Due From Blue Pacific Academy [Member]</t>
        </is>
      </c>
    </row>
    <row r="16">
      <c r="A16" s="4" t="inlineStr">
        <is>
          <t>Due from related parties</t>
        </is>
      </c>
      <c r="B16" s="5" t="n">
        <v>3000</v>
      </c>
      <c r="C16" s="4" t="inlineStr">
        <is>
          <t xml:space="preserve"> </t>
        </is>
      </c>
    </row>
    <row r="17">
      <c r="A17" s="4" t="inlineStr">
        <is>
          <t>Edunation Pty Ltd [Member]</t>
        </is>
      </c>
    </row>
    <row r="18">
      <c r="A18" s="4" t="inlineStr">
        <is>
          <t>Due to related parties</t>
        </is>
      </c>
      <c r="B18" s="5" t="n">
        <v>15226</v>
      </c>
      <c r="C18" s="4" t="inlineStr">
        <is>
          <t xml:space="preserve"> </t>
        </is>
      </c>
    </row>
    <row r="19">
      <c r="A19" s="4" t="inlineStr">
        <is>
          <t>Exit Solutions Pty Ltd [Member]</t>
        </is>
      </c>
    </row>
    <row r="20">
      <c r="A20" s="4" t="inlineStr">
        <is>
          <t>Due to related parties</t>
        </is>
      </c>
      <c r="B20" s="5" t="n">
        <v>47277</v>
      </c>
      <c r="C20" s="5" t="n">
        <v>23424</v>
      </c>
    </row>
    <row r="21">
      <c r="A21" s="4" t="inlineStr">
        <is>
          <t>Egnitus International (L) [Member]</t>
        </is>
      </c>
    </row>
    <row r="22">
      <c r="A22" s="4" t="inlineStr">
        <is>
          <t>Due to related parties</t>
        </is>
      </c>
      <c r="B22" s="5" t="n">
        <v>1800</v>
      </c>
      <c r="C22" s="5" t="n">
        <v>1800</v>
      </c>
    </row>
    <row r="23">
      <c r="A23" s="4" t="inlineStr">
        <is>
          <t>World Green Capital Ltd [Member]</t>
        </is>
      </c>
    </row>
    <row r="24">
      <c r="A24" s="4" t="inlineStr">
        <is>
          <t>Due to related parties</t>
        </is>
      </c>
      <c r="B24" s="5" t="n">
        <v>2250</v>
      </c>
      <c r="C24" s="4" t="inlineStr">
        <is>
          <t xml:space="preserve"> </t>
        </is>
      </c>
    </row>
    <row r="25">
      <c r="A25" s="4" t="inlineStr">
        <is>
          <t>Taleo Holdings (L) Ltd [Member]</t>
        </is>
      </c>
    </row>
    <row r="26">
      <c r="A26" s="4" t="inlineStr">
        <is>
          <t>Due to related parties</t>
        </is>
      </c>
      <c r="B26" s="5" t="n">
        <v>5000</v>
      </c>
      <c r="C26" s="4" t="inlineStr">
        <is>
          <t xml:space="preserve"> </t>
        </is>
      </c>
    </row>
    <row r="27">
      <c r="A27" s="4" t="inlineStr">
        <is>
          <t>NHE [Member]</t>
        </is>
      </c>
    </row>
    <row r="28">
      <c r="A28" s="4" t="inlineStr">
        <is>
          <t>Due to related parties</t>
        </is>
      </c>
      <c r="B28" s="4" t="inlineStr">
        <is>
          <t xml:space="preserve"> </t>
        </is>
      </c>
      <c r="C28" s="5" t="n">
        <v>1846990</v>
      </c>
    </row>
    <row r="29">
      <c r="A29" s="4" t="inlineStr">
        <is>
          <t>THF HK [Member]</t>
        </is>
      </c>
    </row>
    <row r="30">
      <c r="A30" s="4" t="inlineStr">
        <is>
          <t>Due to related parties</t>
        </is>
      </c>
      <c r="B30" s="4" t="inlineStr">
        <is>
          <t xml:space="preserve"> </t>
        </is>
      </c>
      <c r="C30" s="5" t="n">
        <v>200000</v>
      </c>
    </row>
    <row r="31">
      <c r="A31" s="4" t="inlineStr">
        <is>
          <t>Shareholders of Prema Life Pty Ltd and GGLG [Member]</t>
        </is>
      </c>
    </row>
    <row r="32">
      <c r="A32" s="4" t="inlineStr">
        <is>
          <t>Due to related parties</t>
        </is>
      </c>
      <c r="B32" s="4" t="inlineStr">
        <is>
          <t xml:space="preserve"> </t>
        </is>
      </c>
      <c r="C32" s="5" t="n">
        <v>1011873</v>
      </c>
    </row>
    <row r="33">
      <c r="A33" s="4" t="inlineStr">
        <is>
          <t>Director's loan [Member]</t>
        </is>
      </c>
    </row>
    <row r="34">
      <c r="A34" s="4" t="inlineStr">
        <is>
          <t>Due to related parties</t>
        </is>
      </c>
      <c r="B34" s="4" t="inlineStr">
        <is>
          <t xml:space="preserve"> </t>
        </is>
      </c>
      <c r="C34" s="6" t="n">
        <v>166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22" customWidth="1" min="2" max="2"/>
    <col width="36" customWidth="1" min="3" max="3"/>
    <col width="40" customWidth="1" min="4" max="4"/>
    <col width="29" customWidth="1" min="5" max="5"/>
    <col width="55"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Stock Subscriptions Receivable [Member]</t>
        </is>
      </c>
      <c r="E1" s="2" t="inlineStr">
        <is>
          <t>Accumulated Deficit [Member]</t>
        </is>
      </c>
      <c r="F1" s="2" t="inlineStr">
        <is>
          <t>Accumulated Other Comprehensive Income (Loss) [Member]</t>
        </is>
      </c>
      <c r="G1" s="2" t="inlineStr">
        <is>
          <t>Total</t>
        </is>
      </c>
    </row>
    <row r="2">
      <c r="A2" s="4" t="inlineStr">
        <is>
          <t>Balance at Sep. 30, 2018</t>
        </is>
      </c>
      <c r="B2" s="6" t="n">
        <v>1887</v>
      </c>
      <c r="C2" s="6" t="n">
        <v>1020563</v>
      </c>
      <c r="D2" s="4" t="inlineStr">
        <is>
          <t xml:space="preserve"> </t>
        </is>
      </c>
      <c r="E2" s="6" t="n">
        <v>-1243712</v>
      </c>
      <c r="F2" s="4" t="inlineStr">
        <is>
          <t xml:space="preserve"> </t>
        </is>
      </c>
      <c r="G2" s="6" t="n">
        <v>-221262</v>
      </c>
    </row>
    <row r="3">
      <c r="A3" s="4" t="inlineStr">
        <is>
          <t>Balance, shares at Sep. 30, 2018</t>
        </is>
      </c>
      <c r="B3" s="5" t="n">
        <v>1886622</v>
      </c>
    </row>
    <row r="4">
      <c r="A4" s="4" t="inlineStr">
        <is>
          <t>Issuance of common stock</t>
        </is>
      </c>
      <c r="B4" s="6" t="n">
        <v>121</v>
      </c>
      <c r="C4" s="5" t="n">
        <v>27379</v>
      </c>
      <c r="D4" s="4" t="inlineStr">
        <is>
          <t xml:space="preserve"> </t>
        </is>
      </c>
      <c r="E4" s="4" t="inlineStr">
        <is>
          <t xml:space="preserve"> </t>
        </is>
      </c>
      <c r="F4" s="4" t="inlineStr">
        <is>
          <t xml:space="preserve"> </t>
        </is>
      </c>
      <c r="G4" s="5" t="n">
        <v>27500</v>
      </c>
    </row>
    <row r="5">
      <c r="A5" s="4" t="inlineStr">
        <is>
          <t>Issuance of common stock, shares</t>
        </is>
      </c>
      <c r="B5" s="5" t="n">
        <v>120910</v>
      </c>
    </row>
    <row r="6">
      <c r="A6" s="4" t="inlineStr">
        <is>
          <t>Issuance of common stock for services</t>
        </is>
      </c>
      <c r="B6" s="6" t="n">
        <v>6900</v>
      </c>
      <c r="C6" s="5" t="n">
        <v>1946100</v>
      </c>
      <c r="D6" s="4" t="inlineStr">
        <is>
          <t xml:space="preserve"> </t>
        </is>
      </c>
      <c r="E6" s="4" t="inlineStr">
        <is>
          <t xml:space="preserve"> </t>
        </is>
      </c>
      <c r="F6" s="4" t="inlineStr">
        <is>
          <t xml:space="preserve"> </t>
        </is>
      </c>
      <c r="G6" s="5" t="n">
        <v>1953000</v>
      </c>
    </row>
    <row r="7">
      <c r="A7" s="4" t="inlineStr">
        <is>
          <t>Issuance of common stock for services, shares</t>
        </is>
      </c>
      <c r="B7" s="5" t="n">
        <v>6900000</v>
      </c>
    </row>
    <row r="8">
      <c r="A8" s="4" t="inlineStr">
        <is>
          <t>Business acquisition of a subsidiary under common control</t>
        </is>
      </c>
      <c r="B8" s="6" t="n">
        <v>4000</v>
      </c>
      <c r="C8" s="5" t="n">
        <v>1332225</v>
      </c>
      <c r="D8" s="4" t="inlineStr">
        <is>
          <t xml:space="preserve"> </t>
        </is>
      </c>
      <c r="E8" s="4" t="inlineStr">
        <is>
          <t xml:space="preserve"> </t>
        </is>
      </c>
      <c r="F8" s="4" t="inlineStr">
        <is>
          <t xml:space="preserve"> </t>
        </is>
      </c>
      <c r="G8" s="5" t="n">
        <v>1336225</v>
      </c>
    </row>
    <row r="9">
      <c r="A9" s="4" t="inlineStr">
        <is>
          <t>Business acquisition of a subsidiary under common control, shares</t>
        </is>
      </c>
      <c r="B9" s="5" t="n">
        <v>4000000</v>
      </c>
    </row>
    <row r="10">
      <c r="A10" s="4" t="inlineStr">
        <is>
          <t>Decrease in additional paid in capital from acquisitions</t>
        </is>
      </c>
      <c r="B10" s="4" t="inlineStr">
        <is>
          <t xml:space="preserve"> </t>
        </is>
      </c>
      <c r="C10" s="5" t="n">
        <v>-344852</v>
      </c>
      <c r="D10" s="4" t="inlineStr">
        <is>
          <t xml:space="preserve"> </t>
        </is>
      </c>
      <c r="E10" s="4" t="inlineStr">
        <is>
          <t xml:space="preserve"> </t>
        </is>
      </c>
      <c r="F10" s="4" t="inlineStr">
        <is>
          <t xml:space="preserve"> </t>
        </is>
      </c>
      <c r="G10" s="5" t="n">
        <v>-344852</v>
      </c>
    </row>
    <row r="11">
      <c r="A11" s="4" t="inlineStr">
        <is>
          <t>Net Income (loss)</t>
        </is>
      </c>
      <c r="B11" s="4" t="inlineStr">
        <is>
          <t xml:space="preserve"> </t>
        </is>
      </c>
      <c r="C11" s="4" t="inlineStr">
        <is>
          <t xml:space="preserve"> </t>
        </is>
      </c>
      <c r="D11" s="4" t="inlineStr">
        <is>
          <t xml:space="preserve"> </t>
        </is>
      </c>
      <c r="E11" s="5" t="n">
        <v>-2354356</v>
      </c>
      <c r="F11" s="4" t="inlineStr">
        <is>
          <t xml:space="preserve"> </t>
        </is>
      </c>
      <c r="G11" s="5" t="n">
        <v>-2354356</v>
      </c>
    </row>
    <row r="12">
      <c r="A12" s="4" t="inlineStr">
        <is>
          <t>Foreign currency translation gain (loss)</t>
        </is>
      </c>
      <c r="B12" s="4" t="inlineStr">
        <is>
          <t xml:space="preserve"> </t>
        </is>
      </c>
      <c r="C12" s="4" t="inlineStr">
        <is>
          <t xml:space="preserve"> </t>
        </is>
      </c>
      <c r="D12" s="4" t="inlineStr">
        <is>
          <t xml:space="preserve"> </t>
        </is>
      </c>
      <c r="E12" s="4" t="inlineStr">
        <is>
          <t xml:space="preserve"> </t>
        </is>
      </c>
      <c r="F12" s="5" t="n">
        <v>-25666</v>
      </c>
      <c r="G12" s="5" t="n">
        <v>-25666</v>
      </c>
    </row>
    <row r="13">
      <c r="A13" s="4" t="inlineStr">
        <is>
          <t>Debt forgiveness</t>
        </is>
      </c>
      <c r="B13" s="4" t="inlineStr">
        <is>
          <t xml:space="preserve"> </t>
        </is>
      </c>
      <c r="C13" s="5" t="n">
        <v>220930</v>
      </c>
      <c r="D13" s="4" t="inlineStr">
        <is>
          <t xml:space="preserve"> </t>
        </is>
      </c>
      <c r="E13" s="4" t="inlineStr">
        <is>
          <t xml:space="preserve"> </t>
        </is>
      </c>
      <c r="F13" s="4" t="inlineStr">
        <is>
          <t xml:space="preserve"> </t>
        </is>
      </c>
      <c r="G13" s="5" t="n">
        <v>220930</v>
      </c>
    </row>
    <row r="14">
      <c r="A14" s="4" t="inlineStr">
        <is>
          <t>Balance at Sep. 30, 2019</t>
        </is>
      </c>
      <c r="B14" s="6" t="n">
        <v>12908</v>
      </c>
      <c r="C14" s="5" t="n">
        <v>4202345</v>
      </c>
      <c r="D14" s="4" t="inlineStr">
        <is>
          <t xml:space="preserve"> </t>
        </is>
      </c>
      <c r="E14" s="5" t="n">
        <v>-3598068</v>
      </c>
      <c r="F14" s="5" t="n">
        <v>-25666</v>
      </c>
      <c r="G14" s="5" t="n">
        <v>591519</v>
      </c>
    </row>
    <row r="15">
      <c r="A15" s="4" t="inlineStr">
        <is>
          <t>Balance, shares at Sep. 30, 2019</t>
        </is>
      </c>
      <c r="B15" s="5" t="n">
        <v>12907532</v>
      </c>
    </row>
    <row r="16">
      <c r="A16" s="4" t="inlineStr">
        <is>
          <t>Issuance of common stock for services</t>
        </is>
      </c>
      <c r="B16" s="6" t="n">
        <v>250</v>
      </c>
      <c r="C16" s="5" t="n">
        <v>19750</v>
      </c>
      <c r="D16" s="4" t="inlineStr">
        <is>
          <t xml:space="preserve"> </t>
        </is>
      </c>
      <c r="E16" s="4" t="inlineStr">
        <is>
          <t xml:space="preserve"> </t>
        </is>
      </c>
      <c r="F16" s="4" t="inlineStr">
        <is>
          <t xml:space="preserve"> </t>
        </is>
      </c>
      <c r="G16" s="5" t="n">
        <v>20000</v>
      </c>
    </row>
    <row r="17">
      <c r="A17" s="4" t="inlineStr">
        <is>
          <t>Issuance of common stock for services, shares</t>
        </is>
      </c>
      <c r="B17" s="5" t="n">
        <v>250000</v>
      </c>
    </row>
    <row r="18">
      <c r="A18" s="4" t="inlineStr">
        <is>
          <t>Business acquisition of a subsidiary under common control</t>
        </is>
      </c>
      <c r="B18" s="6" t="n">
        <v>25714</v>
      </c>
      <c r="C18" s="5" t="n">
        <v>48670</v>
      </c>
      <c r="D18" s="4" t="inlineStr">
        <is>
          <t xml:space="preserve"> </t>
        </is>
      </c>
      <c r="E18" s="4" t="inlineStr">
        <is>
          <t xml:space="preserve"> </t>
        </is>
      </c>
      <c r="F18" s="4" t="inlineStr">
        <is>
          <t xml:space="preserve"> </t>
        </is>
      </c>
      <c r="G18" s="5" t="n">
        <v>74384</v>
      </c>
    </row>
    <row r="19">
      <c r="A19" s="4" t="inlineStr">
        <is>
          <t>Business acquisition of a subsidiary under common control, shares</t>
        </is>
      </c>
      <c r="B19" s="5" t="n">
        <v>25714286</v>
      </c>
    </row>
    <row r="20">
      <c r="A20" s="4" t="inlineStr">
        <is>
          <t>Decrease in additional paid in capital from acquisitions</t>
        </is>
      </c>
      <c r="B20" s="4" t="inlineStr">
        <is>
          <t xml:space="preserve"> </t>
        </is>
      </c>
      <c r="C20" s="5" t="n">
        <v>-9312</v>
      </c>
      <c r="D20" s="4" t="inlineStr">
        <is>
          <t xml:space="preserve"> </t>
        </is>
      </c>
      <c r="E20" s="4" t="inlineStr">
        <is>
          <t xml:space="preserve"> </t>
        </is>
      </c>
      <c r="F20" s="4" t="inlineStr">
        <is>
          <t xml:space="preserve"> </t>
        </is>
      </c>
      <c r="G20" s="5" t="n">
        <v>-9312</v>
      </c>
    </row>
    <row r="21">
      <c r="A21" s="4" t="inlineStr">
        <is>
          <t>Net Income (loss)</t>
        </is>
      </c>
      <c r="B21" s="4" t="inlineStr">
        <is>
          <t xml:space="preserve"> </t>
        </is>
      </c>
      <c r="C21" s="4" t="inlineStr">
        <is>
          <t xml:space="preserve"> </t>
        </is>
      </c>
      <c r="D21" s="4" t="inlineStr">
        <is>
          <t xml:space="preserve"> </t>
        </is>
      </c>
      <c r="E21" s="5" t="n">
        <v>-360759</v>
      </c>
      <c r="F21" s="4" t="inlineStr">
        <is>
          <t xml:space="preserve"> </t>
        </is>
      </c>
      <c r="G21" s="5" t="n">
        <v>-360759</v>
      </c>
    </row>
    <row r="22">
      <c r="A22" s="4" t="inlineStr">
        <is>
          <t>Foreign currency translation gain (loss)</t>
        </is>
      </c>
      <c r="F22" s="5" t="n">
        <v>64829</v>
      </c>
      <c r="G22" s="5" t="n">
        <v>64829</v>
      </c>
    </row>
    <row r="23">
      <c r="A23" s="4" t="inlineStr">
        <is>
          <t>Debt forgiveness</t>
        </is>
      </c>
      <c r="B23" s="4" t="inlineStr">
        <is>
          <t xml:space="preserve"> </t>
        </is>
      </c>
      <c r="C23" s="5" t="n">
        <v>35071</v>
      </c>
      <c r="D23" s="4" t="inlineStr">
        <is>
          <t xml:space="preserve"> </t>
        </is>
      </c>
      <c r="E23" s="4" t="inlineStr">
        <is>
          <t xml:space="preserve"> </t>
        </is>
      </c>
      <c r="F23" s="4" t="inlineStr">
        <is>
          <t xml:space="preserve"> </t>
        </is>
      </c>
      <c r="G23" s="5" t="n">
        <v>35071</v>
      </c>
    </row>
    <row r="24">
      <c r="A24" s="4" t="inlineStr">
        <is>
          <t>Balance at Sep. 30, 2020</t>
        </is>
      </c>
      <c r="B24" s="6" t="n">
        <v>38872</v>
      </c>
      <c r="C24" s="5" t="n">
        <v>4296524</v>
      </c>
      <c r="D24" s="4" t="inlineStr">
        <is>
          <t xml:space="preserve"> </t>
        </is>
      </c>
      <c r="E24" s="5" t="n">
        <v>-3958827</v>
      </c>
      <c r="F24" s="5" t="n">
        <v>39163</v>
      </c>
      <c r="G24" s="5" t="n">
        <v>415732</v>
      </c>
    </row>
    <row r="25">
      <c r="A25" s="4" t="inlineStr">
        <is>
          <t>Balance, shares at Sep. 30, 2020</t>
        </is>
      </c>
      <c r="B25" s="5" t="n">
        <v>38871818</v>
      </c>
    </row>
    <row r="26">
      <c r="A26" s="4" t="inlineStr">
        <is>
          <t>Issuance of common stock</t>
        </is>
      </c>
      <c r="B26" s="6" t="n">
        <v>7883</v>
      </c>
      <c r="C26" s="5" t="n">
        <v>644254</v>
      </c>
      <c r="D26" s="5" t="n">
        <v>-72774</v>
      </c>
      <c r="E26" s="4" t="inlineStr">
        <is>
          <t xml:space="preserve"> </t>
        </is>
      </c>
      <c r="F26" s="4" t="inlineStr">
        <is>
          <t xml:space="preserve"> </t>
        </is>
      </c>
      <c r="G26" s="5" t="n">
        <v>579363</v>
      </c>
    </row>
    <row r="27">
      <c r="A27" s="4" t="inlineStr">
        <is>
          <t>Issuance of common stock, shares</t>
        </is>
      </c>
      <c r="B27" s="5" t="n">
        <v>7883197</v>
      </c>
    </row>
    <row r="28">
      <c r="A28" s="4" t="inlineStr">
        <is>
          <t>Business acquisition of a subsidiary under common control</t>
        </is>
      </c>
      <c r="B28" s="6" t="n">
        <v>711</v>
      </c>
      <c r="C28" s="5" t="n">
        <v>617609</v>
      </c>
      <c r="D28" s="4" t="inlineStr">
        <is>
          <t xml:space="preserve"> </t>
        </is>
      </c>
      <c r="E28" s="4" t="inlineStr">
        <is>
          <t xml:space="preserve"> </t>
        </is>
      </c>
      <c r="F28" s="4" t="inlineStr">
        <is>
          <t xml:space="preserve"> </t>
        </is>
      </c>
      <c r="G28" s="5" t="n">
        <v>618320</v>
      </c>
    </row>
    <row r="29">
      <c r="A29" s="4" t="inlineStr">
        <is>
          <t>Business acquisition of a subsidiary under common control, shares</t>
        </is>
      </c>
      <c r="B29" s="5" t="n">
        <v>710713</v>
      </c>
    </row>
    <row r="30">
      <c r="A30" s="4" t="inlineStr">
        <is>
          <t>Net Income (loss)</t>
        </is>
      </c>
      <c r="B30" s="4" t="inlineStr">
        <is>
          <t xml:space="preserve"> </t>
        </is>
      </c>
      <c r="C30" s="4" t="inlineStr">
        <is>
          <t xml:space="preserve"> </t>
        </is>
      </c>
      <c r="D30" s="4" t="inlineStr">
        <is>
          <t xml:space="preserve"> </t>
        </is>
      </c>
      <c r="E30" s="5" t="n">
        <v>271051</v>
      </c>
      <c r="F30" s="4" t="inlineStr">
        <is>
          <t xml:space="preserve"> </t>
        </is>
      </c>
      <c r="G30" s="5" t="n">
        <v>271051</v>
      </c>
    </row>
    <row r="31">
      <c r="A31" s="4" t="inlineStr">
        <is>
          <t>Foreign currency translation gain (loss)</t>
        </is>
      </c>
      <c r="B31" s="4" t="inlineStr">
        <is>
          <t xml:space="preserve"> </t>
        </is>
      </c>
      <c r="C31" s="4" t="inlineStr">
        <is>
          <t xml:space="preserve"> </t>
        </is>
      </c>
      <c r="D31" s="4" t="inlineStr">
        <is>
          <t xml:space="preserve"> </t>
        </is>
      </c>
      <c r="E31" s="4" t="inlineStr">
        <is>
          <t xml:space="preserve"> </t>
        </is>
      </c>
      <c r="F31" s="5" t="n">
        <v>-26505</v>
      </c>
      <c r="G31" s="5" t="n">
        <v>-26505</v>
      </c>
    </row>
    <row r="32">
      <c r="A32" s="4" t="inlineStr">
        <is>
          <t>Debt forgiveness</t>
        </is>
      </c>
      <c r="B32" s="4" t="inlineStr">
        <is>
          <t xml:space="preserve"> </t>
        </is>
      </c>
      <c r="C32" s="5" t="n">
        <v>2016364</v>
      </c>
      <c r="D32" s="4" t="inlineStr">
        <is>
          <t xml:space="preserve"> </t>
        </is>
      </c>
      <c r="E32" s="4" t="inlineStr">
        <is>
          <t xml:space="preserve"> </t>
        </is>
      </c>
      <c r="F32" s="4" t="inlineStr">
        <is>
          <t xml:space="preserve"> </t>
        </is>
      </c>
      <c r="G32" s="5" t="n">
        <v>2016364</v>
      </c>
    </row>
    <row r="33">
      <c r="A33" s="4" t="inlineStr">
        <is>
          <t>Balance at Mar. 31, 2021</t>
        </is>
      </c>
      <c r="B33" s="6" t="n">
        <v>47466</v>
      </c>
      <c r="C33" s="6" t="n">
        <v>7574750</v>
      </c>
      <c r="D33" s="6" t="n">
        <v>-72774</v>
      </c>
      <c r="E33" s="6" t="n">
        <v>-3687776</v>
      </c>
      <c r="F33" s="6" t="n">
        <v>12658</v>
      </c>
      <c r="G33" s="6" t="n">
        <v>3874324</v>
      </c>
    </row>
    <row r="34">
      <c r="A34" s="4" t="inlineStr">
        <is>
          <t>Balance, shares at Mar. 31, 2021</t>
        </is>
      </c>
      <c r="B34" s="5" t="n">
        <v>474657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Detailes Narrative) - USD ($)</t>
        </is>
      </c>
      <c r="B1" s="2" t="inlineStr">
        <is>
          <t>Mar. 31, 2021</t>
        </is>
      </c>
      <c r="C1" s="2" t="inlineStr">
        <is>
          <t>Sep. 30, 2020</t>
        </is>
      </c>
    </row>
    <row r="2">
      <c r="A2" s="3" t="inlineStr">
        <is>
          <t>Commitments and Contingencies Disclosure [Abstract]</t>
        </is>
      </c>
    </row>
    <row r="3">
      <c r="A3" s="4" t="inlineStr">
        <is>
          <t>Commitment and contingencies</t>
        </is>
      </c>
      <c r="B3" s="4" t="inlineStr">
        <is>
          <t xml:space="preserve"> </t>
        </is>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Other Income (Details Narrative)</t>
        </is>
      </c>
      <c r="B1" s="2" t="inlineStr">
        <is>
          <t>6 Months Ended</t>
        </is>
      </c>
    </row>
    <row r="2">
      <c r="B2" s="2" t="inlineStr">
        <is>
          <t>Mar. 31, 2021USD ($)</t>
        </is>
      </c>
    </row>
    <row r="3">
      <c r="A3" s="4" t="inlineStr">
        <is>
          <t>Payments realting to cashflow Boost</t>
        </is>
      </c>
      <c r="B3" s="6" t="n">
        <v>9337</v>
      </c>
    </row>
    <row r="4">
      <c r="A4" s="4" t="inlineStr">
        <is>
          <t>Australian Taxation Office [Member]</t>
        </is>
      </c>
    </row>
    <row r="5">
      <c r="A5" s="4" t="inlineStr">
        <is>
          <t>Payments relating to uncertain events</t>
        </is>
      </c>
      <c r="B5" s="5" t="n">
        <v>40337</v>
      </c>
    </row>
    <row r="6">
      <c r="A6" s="4" t="inlineStr">
        <is>
          <t>Forgiveness of liabilities and liabilities</t>
        </is>
      </c>
      <c r="B6" s="5" t="n">
        <v>128346</v>
      </c>
    </row>
    <row r="7">
      <c r="A7" s="4" t="inlineStr">
        <is>
          <t>Workstar Tech Pty Ltd [Member]</t>
        </is>
      </c>
    </row>
    <row r="8">
      <c r="A8" s="4" t="inlineStr">
        <is>
          <t>Purchase consideration of assets</t>
        </is>
      </c>
      <c r="B8" s="5" t="n">
        <v>246143</v>
      </c>
    </row>
    <row r="9">
      <c r="A9" s="4" t="inlineStr">
        <is>
          <t>Research and development activities</t>
        </is>
      </c>
      <c r="B9" s="6" t="n">
        <v>1868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atement of Prior Issued Financial Statements - Schedule of Restatement of Financial Statements (Detail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c r="H2" s="2" t="inlineStr">
        <is>
          <t>Sep. 30, 2018</t>
        </is>
      </c>
    </row>
    <row r="3">
      <c r="A3" s="4" t="inlineStr">
        <is>
          <t>Cash</t>
        </is>
      </c>
      <c r="B3" s="6" t="n">
        <v>79412</v>
      </c>
      <c r="D3" s="6" t="n">
        <v>79412</v>
      </c>
      <c r="F3" s="6" t="n">
        <v>196174</v>
      </c>
    </row>
    <row r="4">
      <c r="A4" s="4" t="inlineStr">
        <is>
          <t>Accounts receivable</t>
        </is>
      </c>
      <c r="B4" s="5" t="n">
        <v>758842</v>
      </c>
      <c r="D4" s="5" t="n">
        <v>758842</v>
      </c>
      <c r="F4" s="5" t="n">
        <v>360159</v>
      </c>
    </row>
    <row r="5">
      <c r="A5" s="4" t="inlineStr">
        <is>
          <t>Inventory</t>
        </is>
      </c>
      <c r="B5" s="5" t="n">
        <v>553209</v>
      </c>
      <c r="D5" s="5" t="n">
        <v>553209</v>
      </c>
      <c r="F5" s="5" t="n">
        <v>454770</v>
      </c>
    </row>
    <row r="6">
      <c r="A6" s="4" t="inlineStr">
        <is>
          <t>Loan receivables</t>
        </is>
      </c>
      <c r="F6" s="4" t="inlineStr">
        <is>
          <t xml:space="preserve"> </t>
        </is>
      </c>
    </row>
    <row r="7">
      <c r="A7" s="4" t="inlineStr">
        <is>
          <t>Due from related parties</t>
        </is>
      </c>
      <c r="B7" s="5" t="n">
        <v>14881</v>
      </c>
      <c r="D7" s="5" t="n">
        <v>14881</v>
      </c>
      <c r="F7" s="5" t="n">
        <v>372071</v>
      </c>
    </row>
    <row r="8">
      <c r="A8" s="4" t="inlineStr">
        <is>
          <t>Other receivables</t>
        </is>
      </c>
      <c r="B8" s="5" t="n">
        <v>4564</v>
      </c>
      <c r="D8" s="5" t="n">
        <v>4564</v>
      </c>
      <c r="F8" s="5" t="n">
        <v>16517</v>
      </c>
    </row>
    <row r="9">
      <c r="A9" s="4" t="inlineStr">
        <is>
          <t>Total Current Assets</t>
        </is>
      </c>
      <c r="B9" s="5" t="n">
        <v>1414407</v>
      </c>
      <c r="D9" s="5" t="n">
        <v>1414407</v>
      </c>
      <c r="F9" s="5" t="n">
        <v>1399691</v>
      </c>
    </row>
    <row r="10">
      <c r="A10" s="4" t="inlineStr">
        <is>
          <t>Property and equipment, net</t>
        </is>
      </c>
      <c r="B10" s="5" t="n">
        <v>1485880</v>
      </c>
      <c r="D10" s="5" t="n">
        <v>1485880</v>
      </c>
      <c r="F10" s="5" t="n">
        <v>1413976</v>
      </c>
    </row>
    <row r="11">
      <c r="A11" s="4" t="inlineStr">
        <is>
          <t>Intangible assets</t>
        </is>
      </c>
      <c r="B11" s="5" t="n">
        <v>2552001</v>
      </c>
      <c r="D11" s="5" t="n">
        <v>2552001</v>
      </c>
      <c r="F11" s="5" t="n">
        <v>2000000</v>
      </c>
    </row>
    <row r="12">
      <c r="A12" s="4" t="inlineStr">
        <is>
          <t>Other assets</t>
        </is>
      </c>
      <c r="B12" s="4" t="inlineStr">
        <is>
          <t xml:space="preserve"> </t>
        </is>
      </c>
      <c r="D12" s="4" t="inlineStr">
        <is>
          <t xml:space="preserve"> </t>
        </is>
      </c>
      <c r="F12" s="5" t="n">
        <v>21</v>
      </c>
    </row>
    <row r="13">
      <c r="A13" s="4" t="inlineStr">
        <is>
          <t>Total Noncurrent Assets</t>
        </is>
      </c>
      <c r="B13" s="5" t="n">
        <v>4065673</v>
      </c>
      <c r="D13" s="5" t="n">
        <v>4065673</v>
      </c>
      <c r="F13" s="5" t="n">
        <v>3413997</v>
      </c>
    </row>
    <row r="14">
      <c r="A14" s="4" t="inlineStr">
        <is>
          <t>TOTAL ASSETS</t>
        </is>
      </c>
      <c r="B14" s="5" t="n">
        <v>5480081</v>
      </c>
      <c r="D14" s="5" t="n">
        <v>5480081</v>
      </c>
      <c r="F14" s="5" t="n">
        <v>4813688</v>
      </c>
    </row>
    <row r="15">
      <c r="A15" s="4" t="inlineStr">
        <is>
          <t>Accounts payable</t>
        </is>
      </c>
      <c r="B15" s="5" t="n">
        <v>223022</v>
      </c>
      <c r="D15" s="5" t="n">
        <v>223022</v>
      </c>
      <c r="F15" s="5" t="n">
        <v>54316</v>
      </c>
    </row>
    <row r="16">
      <c r="A16" s="4" t="inlineStr">
        <is>
          <t>Accrued liabilities</t>
        </is>
      </c>
      <c r="B16" s="5" t="n">
        <v>311563</v>
      </c>
      <c r="D16" s="5" t="n">
        <v>311563</v>
      </c>
      <c r="F16" s="5" t="n">
        <v>375260</v>
      </c>
    </row>
    <row r="17">
      <c r="A17" s="4" t="inlineStr">
        <is>
          <t>Due to related parties</t>
        </is>
      </c>
      <c r="B17" s="5" t="n">
        <v>90357</v>
      </c>
      <c r="D17" s="5" t="n">
        <v>90357</v>
      </c>
      <c r="F17" s="5" t="n">
        <v>3307990</v>
      </c>
    </row>
    <row r="18">
      <c r="A18" s="4" t="inlineStr">
        <is>
          <t>Loan payable</t>
        </is>
      </c>
      <c r="B18" s="5" t="n">
        <v>528342</v>
      </c>
      <c r="D18" s="5" t="n">
        <v>528342</v>
      </c>
      <c r="F18" s="5" t="n">
        <v>481383</v>
      </c>
    </row>
    <row r="19">
      <c r="A19" s="4" t="inlineStr">
        <is>
          <t>Note payable</t>
        </is>
      </c>
      <c r="F19" s="4" t="inlineStr">
        <is>
          <t xml:space="preserve"> </t>
        </is>
      </c>
    </row>
    <row r="20">
      <c r="A20" s="4" t="inlineStr">
        <is>
          <t>Other payables</t>
        </is>
      </c>
      <c r="B20" s="5" t="n">
        <v>203965</v>
      </c>
      <c r="D20" s="5" t="n">
        <v>203965</v>
      </c>
      <c r="F20" s="5" t="n">
        <v>474</v>
      </c>
    </row>
    <row r="21">
      <c r="A21" s="4" t="inlineStr">
        <is>
          <t>Total Current Liabilities</t>
        </is>
      </c>
      <c r="B21" s="5" t="n">
        <v>1373640</v>
      </c>
      <c r="D21" s="5" t="n">
        <v>1373640</v>
      </c>
      <c r="F21" s="5" t="n">
        <v>4219423</v>
      </c>
    </row>
    <row r="22">
      <c r="A22" s="4" t="inlineStr">
        <is>
          <t>Loan payable</t>
        </is>
      </c>
      <c r="B22" s="5" t="n">
        <v>190325</v>
      </c>
      <c r="D22" s="5" t="n">
        <v>190325</v>
      </c>
      <c r="F22" s="5" t="n">
        <v>178533</v>
      </c>
    </row>
    <row r="23">
      <c r="A23" s="4" t="inlineStr">
        <is>
          <t>Total Non-Current Liabilities</t>
        </is>
      </c>
      <c r="B23" s="5" t="n">
        <v>232117</v>
      </c>
      <c r="D23" s="5" t="n">
        <v>232117</v>
      </c>
      <c r="F23" s="5" t="n">
        <v>178533</v>
      </c>
    </row>
    <row r="24">
      <c r="A24" s="4" t="inlineStr">
        <is>
          <t>TOTAL LIABILITIES</t>
        </is>
      </c>
      <c r="B24" s="5" t="n">
        <v>1605757</v>
      </c>
      <c r="D24" s="5" t="n">
        <v>1605757</v>
      </c>
      <c r="F24" s="5" t="n">
        <v>4397956</v>
      </c>
    </row>
    <row r="25">
      <c r="A25" s="4" t="inlineStr">
        <is>
          <t>COMMITMENTS AND CONTNGENCIES</t>
        </is>
      </c>
      <c r="B25" s="4" t="inlineStr">
        <is>
          <t xml:space="preserve"> </t>
        </is>
      </c>
      <c r="D25" s="4" t="inlineStr">
        <is>
          <t xml:space="preserve"> </t>
        </is>
      </c>
      <c r="F25" s="4" t="inlineStr">
        <is>
          <t xml:space="preserve"> </t>
        </is>
      </c>
    </row>
    <row r="26">
      <c r="A26" s="4" t="inlineStr">
        <is>
          <t>Common stock, $0.001 par value; 500,000,000 shares authorized; 38,871,818 shares issued and outstanding as of September 30, 2020</t>
        </is>
      </c>
      <c r="B26" s="5" t="n">
        <v>47466</v>
      </c>
      <c r="D26" s="5" t="n">
        <v>47466</v>
      </c>
      <c r="F26" s="5" t="n">
        <v>38872</v>
      </c>
    </row>
    <row r="27">
      <c r="A27" s="4" t="inlineStr">
        <is>
          <t>Preferred stock, $0.001 par value; 20,000,000 shares authorized; nil share issued and outstanding</t>
        </is>
      </c>
      <c r="B27" s="4" t="inlineStr">
        <is>
          <t xml:space="preserve"> </t>
        </is>
      </c>
      <c r="D27" s="4" t="inlineStr">
        <is>
          <t xml:space="preserve"> </t>
        </is>
      </c>
      <c r="F27" s="4" t="inlineStr">
        <is>
          <t xml:space="preserve"> </t>
        </is>
      </c>
    </row>
    <row r="28">
      <c r="A28" s="4" t="inlineStr">
        <is>
          <t>Additional paid-in capital</t>
        </is>
      </c>
      <c r="B28" s="5" t="n">
        <v>7574750</v>
      </c>
      <c r="D28" s="5" t="n">
        <v>7574750</v>
      </c>
      <c r="F28" s="5" t="n">
        <v>4296524</v>
      </c>
    </row>
    <row r="29">
      <c r="A29" s="4" t="inlineStr">
        <is>
          <t>Accumulated deficit</t>
        </is>
      </c>
      <c r="B29" s="5" t="n">
        <v>-3687776</v>
      </c>
      <c r="D29" s="5" t="n">
        <v>-3687776</v>
      </c>
      <c r="F29" s="5" t="n">
        <v>-3958827</v>
      </c>
    </row>
    <row r="30">
      <c r="A30" s="4" t="inlineStr">
        <is>
          <t>Accumulated other comprehensive income</t>
        </is>
      </c>
      <c r="B30" s="5" t="n">
        <v>12658</v>
      </c>
      <c r="D30" s="5" t="n">
        <v>12658</v>
      </c>
      <c r="F30" s="5" t="n">
        <v>39163</v>
      </c>
    </row>
    <row r="31">
      <c r="A31" s="4" t="inlineStr">
        <is>
          <t>TOTAL STOCKHOLDERS' EQUITY</t>
        </is>
      </c>
      <c r="B31" s="5" t="n">
        <v>3874324</v>
      </c>
      <c r="D31" s="5" t="n">
        <v>3874324</v>
      </c>
      <c r="F31" s="5" t="n">
        <v>415732</v>
      </c>
      <c r="G31" s="6" t="n">
        <v>591519</v>
      </c>
      <c r="H31" s="6" t="n">
        <v>-221262</v>
      </c>
    </row>
    <row r="32">
      <c r="A32" s="4" t="inlineStr">
        <is>
          <t>TOTAL LIABILITIES AND STOCKHOLDERS' EQUITY</t>
        </is>
      </c>
      <c r="B32" s="5" t="n">
        <v>5480081</v>
      </c>
      <c r="D32" s="5" t="n">
        <v>5480081</v>
      </c>
      <c r="F32" s="5" t="n">
        <v>4813688</v>
      </c>
    </row>
    <row r="33">
      <c r="A33" s="4" t="inlineStr">
        <is>
          <t>Revenue</t>
        </is>
      </c>
      <c r="B33" s="5" t="n">
        <v>951538</v>
      </c>
      <c r="C33" s="6" t="n">
        <v>442435</v>
      </c>
      <c r="D33" s="5" t="n">
        <v>1409542</v>
      </c>
      <c r="E33" s="6" t="n">
        <v>844682</v>
      </c>
    </row>
    <row r="34">
      <c r="A34" s="4" t="inlineStr">
        <is>
          <t>Cost of Revenue</t>
        </is>
      </c>
      <c r="B34" s="5" t="n">
        <v>-340903</v>
      </c>
      <c r="C34" s="5" t="n">
        <v>-265051</v>
      </c>
      <c r="D34" s="5" t="n">
        <v>-617488</v>
      </c>
      <c r="E34" s="5" t="n">
        <v>-487618</v>
      </c>
    </row>
    <row r="35">
      <c r="A35" s="4" t="inlineStr">
        <is>
          <t>Gross profit</t>
        </is>
      </c>
      <c r="B35" s="5" t="n">
        <v>610635</v>
      </c>
      <c r="C35" s="5" t="n">
        <v>177384</v>
      </c>
      <c r="D35" s="5" t="n">
        <v>792054</v>
      </c>
      <c r="E35" s="5" t="n">
        <v>357064</v>
      </c>
    </row>
    <row r="36">
      <c r="A36" s="4" t="inlineStr">
        <is>
          <t>Selling, general and administrative expenses</t>
        </is>
      </c>
      <c r="B36" s="5" t="n">
        <v>525163</v>
      </c>
      <c r="C36" s="5" t="n">
        <v>199748</v>
      </c>
      <c r="D36" s="5" t="n">
        <v>1019547</v>
      </c>
      <c r="E36" s="5" t="n">
        <v>621491</v>
      </c>
    </row>
    <row r="37">
      <c r="A37" s="4" t="inlineStr">
        <is>
          <t>Depreciation and amortization expense</t>
        </is>
      </c>
      <c r="B37" s="5" t="n">
        <v>51500</v>
      </c>
      <c r="C37" s="5" t="n">
        <v>28726</v>
      </c>
      <c r="D37" s="5" t="n">
        <v>89210</v>
      </c>
      <c r="E37" s="5" t="n">
        <v>57028</v>
      </c>
    </row>
    <row r="38">
      <c r="A38" s="4" t="inlineStr">
        <is>
          <t>Total Operating Expenses</t>
        </is>
      </c>
      <c r="B38" s="5" t="n">
        <v>576663</v>
      </c>
      <c r="C38" s="5" t="n">
        <v>228474</v>
      </c>
      <c r="D38" s="5" t="n">
        <v>1108757</v>
      </c>
      <c r="E38" s="5" t="n">
        <v>678519</v>
      </c>
    </row>
    <row r="39">
      <c r="A39" s="4" t="inlineStr">
        <is>
          <t>Operating Loss</t>
        </is>
      </c>
      <c r="B39" s="5" t="n">
        <v>33972</v>
      </c>
      <c r="C39" s="5" t="n">
        <v>-51090</v>
      </c>
      <c r="D39" s="5" t="n">
        <v>-316703</v>
      </c>
      <c r="E39" s="5" t="n">
        <v>-321455</v>
      </c>
    </row>
    <row r="40">
      <c r="A40" s="4" t="inlineStr">
        <is>
          <t>Interest income</t>
        </is>
      </c>
      <c r="B40" s="4" t="inlineStr">
        <is>
          <t xml:space="preserve"> </t>
        </is>
      </c>
      <c r="C40" s="5" t="n">
        <v>4586</v>
      </c>
      <c r="D40" s="5" t="n">
        <v>1836</v>
      </c>
      <c r="E40" s="5" t="n">
        <v>4586</v>
      </c>
    </row>
    <row r="41">
      <c r="A41" s="4" t="inlineStr">
        <is>
          <t>Interest expense</t>
        </is>
      </c>
      <c r="B41" s="5" t="n">
        <v>-12977</v>
      </c>
      <c r="C41" s="5" t="n">
        <v>-10092</v>
      </c>
      <c r="D41" s="5" t="n">
        <v>-25310</v>
      </c>
      <c r="E41" s="5" t="n">
        <v>-17187</v>
      </c>
    </row>
    <row r="42">
      <c r="A42" s="4" t="inlineStr">
        <is>
          <t>Total other income/(expense)</t>
        </is>
      </c>
      <c r="C42" s="4" t="inlineStr">
        <is>
          <t xml:space="preserve"> </t>
        </is>
      </c>
      <c r="D42" s="5" t="n">
        <v>611228</v>
      </c>
    </row>
    <row r="43">
      <c r="A43" s="4" t="inlineStr">
        <is>
          <t>Income/ (Loss) before income taxes</t>
        </is>
      </c>
      <c r="B43" s="5" t="n">
        <v>143174</v>
      </c>
      <c r="C43" s="5" t="n">
        <v>-56596</v>
      </c>
      <c r="D43" s="5" t="n">
        <v>271051</v>
      </c>
      <c r="E43" s="5" t="n">
        <v>-334056</v>
      </c>
    </row>
    <row r="44">
      <c r="A44" s="4" t="inlineStr">
        <is>
          <t>Income tax expense</t>
        </is>
      </c>
      <c r="B44" s="4" t="inlineStr">
        <is>
          <t xml:space="preserve"> </t>
        </is>
      </c>
      <c r="C44" s="4" t="inlineStr">
        <is>
          <t xml:space="preserve"> </t>
        </is>
      </c>
      <c r="D44" s="4" t="inlineStr">
        <is>
          <t xml:space="preserve"> </t>
        </is>
      </c>
      <c r="E44" s="4" t="inlineStr">
        <is>
          <t xml:space="preserve"> </t>
        </is>
      </c>
    </row>
    <row r="45">
      <c r="A45" s="4" t="inlineStr">
        <is>
          <t>Net loss</t>
        </is>
      </c>
      <c r="B45" s="5" t="n">
        <v>143174</v>
      </c>
      <c r="C45" s="5" t="n">
        <v>-56596</v>
      </c>
      <c r="D45" s="5" t="n">
        <v>271051</v>
      </c>
      <c r="E45" s="5" t="n">
        <v>-334056</v>
      </c>
      <c r="F45" s="5" t="n">
        <v>-360759</v>
      </c>
      <c r="G45" s="5" t="n">
        <v>-2354356</v>
      </c>
    </row>
    <row r="46">
      <c r="A46" s="4" t="inlineStr">
        <is>
          <t>Foreign currency translation loss</t>
        </is>
      </c>
      <c r="B46" s="5" t="n">
        <v>-87031</v>
      </c>
      <c r="C46" s="5" t="n">
        <v>-211177</v>
      </c>
      <c r="D46" s="5" t="n">
        <v>-26505</v>
      </c>
      <c r="E46" s="5" t="n">
        <v>-127691</v>
      </c>
    </row>
    <row r="47">
      <c r="A47" s="4" t="inlineStr">
        <is>
          <t>Total other comprehensive income</t>
        </is>
      </c>
      <c r="B47" s="5" t="n">
        <v>-87031</v>
      </c>
      <c r="C47" s="5" t="n">
        <v>-211177</v>
      </c>
      <c r="D47" s="5" t="n">
        <v>-26505</v>
      </c>
      <c r="E47" s="5" t="n">
        <v>-127691</v>
      </c>
    </row>
    <row r="48">
      <c r="A48" s="4" t="inlineStr">
        <is>
          <t>Total comprehensive loss</t>
        </is>
      </c>
      <c r="B48" s="5" t="n">
        <v>56143</v>
      </c>
      <c r="C48" s="5" t="n">
        <v>-267773</v>
      </c>
      <c r="D48" s="5" t="n">
        <v>244546</v>
      </c>
      <c r="E48" s="5" t="n">
        <v>-461747</v>
      </c>
    </row>
    <row r="49">
      <c r="A49" s="4" t="inlineStr">
        <is>
          <t>Less: comprehensive income attributable to noncontrolling interest</t>
        </is>
      </c>
      <c r="B49" s="4" t="inlineStr">
        <is>
          <t xml:space="preserve"> </t>
        </is>
      </c>
      <c r="C49" s="4" t="inlineStr">
        <is>
          <t xml:space="preserve"> </t>
        </is>
      </c>
      <c r="D49" s="4" t="inlineStr">
        <is>
          <t xml:space="preserve"> </t>
        </is>
      </c>
      <c r="E49" s="4" t="inlineStr">
        <is>
          <t xml:space="preserve"> </t>
        </is>
      </c>
    </row>
    <row r="50">
      <c r="A50" s="4" t="inlineStr">
        <is>
          <t>Comprehensive loss attributable to shareholders of the Company</t>
        </is>
      </c>
      <c r="B50" s="6" t="n">
        <v>56143</v>
      </c>
      <c r="C50" s="6" t="n">
        <v>-267773</v>
      </c>
      <c r="D50" s="6" t="n">
        <v>244546</v>
      </c>
      <c r="E50" s="6" t="n">
        <v>-461747</v>
      </c>
    </row>
    <row r="51">
      <c r="A51" s="4" t="inlineStr">
        <is>
          <t>Weighted average shares, basic and diluted</t>
        </is>
      </c>
      <c r="B51" s="5" t="n">
        <v>46860480</v>
      </c>
      <c r="C51" s="5" t="n">
        <v>12907532</v>
      </c>
      <c r="D51" s="5" t="n">
        <v>45767694</v>
      </c>
      <c r="E51" s="5" t="n">
        <v>12907532</v>
      </c>
    </row>
    <row r="52">
      <c r="A52" s="4" t="inlineStr">
        <is>
          <t>Net loss per common share, basic and diluted</t>
        </is>
      </c>
      <c r="B52" s="6" t="n">
        <v>0</v>
      </c>
      <c r="C52" s="6" t="n">
        <v>0</v>
      </c>
      <c r="D52" s="8" t="n">
        <v>0.01</v>
      </c>
      <c r="E52" s="8" t="n">
        <v>-0.02</v>
      </c>
    </row>
    <row r="53">
      <c r="A53" s="4" t="inlineStr">
        <is>
          <t>Bad debt expense</t>
        </is>
      </c>
      <c r="E53" s="4" t="inlineStr">
        <is>
          <t xml:space="preserve"> </t>
        </is>
      </c>
    </row>
    <row r="54">
      <c r="A54" s="4" t="inlineStr">
        <is>
          <t>Accounts receivable</t>
        </is>
      </c>
      <c r="D54" s="6" t="n">
        <v>-369216</v>
      </c>
      <c r="E54" s="5" t="n">
        <v>-62534</v>
      </c>
    </row>
    <row r="55">
      <c r="A55" s="4" t="inlineStr">
        <is>
          <t>Inventory</t>
        </is>
      </c>
      <c r="D55" s="5" t="n">
        <v>-67116</v>
      </c>
      <c r="E55" s="5" t="n">
        <v>-28793</v>
      </c>
    </row>
    <row r="56">
      <c r="A56" s="4" t="inlineStr">
        <is>
          <t>Accounts payable</t>
        </is>
      </c>
      <c r="D56" s="5" t="n">
        <v>162563</v>
      </c>
      <c r="E56" s="5" t="n">
        <v>41917</v>
      </c>
    </row>
    <row r="57">
      <c r="A57" s="4" t="inlineStr">
        <is>
          <t>Accrued liabilities</t>
        </is>
      </c>
      <c r="D57" s="5" t="n">
        <v>-84925</v>
      </c>
      <c r="E57" s="5" t="n">
        <v>45357</v>
      </c>
    </row>
    <row r="58">
      <c r="A58" s="4" t="inlineStr">
        <is>
          <t>Other receivables</t>
        </is>
      </c>
      <c r="D58" s="5" t="n">
        <v>5588</v>
      </c>
      <c r="E58" s="5" t="n">
        <v>-8135</v>
      </c>
    </row>
    <row r="59">
      <c r="A59" s="4" t="inlineStr">
        <is>
          <t>Other assets</t>
        </is>
      </c>
      <c r="D59" s="4" t="inlineStr">
        <is>
          <t xml:space="preserve"> </t>
        </is>
      </c>
      <c r="E59" s="4" t="inlineStr">
        <is>
          <t xml:space="preserve"> </t>
        </is>
      </c>
    </row>
    <row r="60">
      <c r="A60" s="4" t="inlineStr">
        <is>
          <t>Other payable</t>
        </is>
      </c>
      <c r="D60" s="4" t="inlineStr">
        <is>
          <t xml:space="preserve"> </t>
        </is>
      </c>
      <c r="E60" s="5" t="n">
        <v>-7606</v>
      </c>
    </row>
    <row r="61">
      <c r="A61" s="4" t="inlineStr">
        <is>
          <t>Net cash provided by (used in) operating activities</t>
        </is>
      </c>
      <c r="D61" s="5" t="n">
        <v>-254821</v>
      </c>
      <c r="E61" s="5" t="n">
        <v>-296822</v>
      </c>
    </row>
    <row r="62">
      <c r="A62" s="4" t="inlineStr">
        <is>
          <t>Purchases of property and equipment</t>
        </is>
      </c>
      <c r="D62" s="5" t="n">
        <v>-45287</v>
      </c>
      <c r="E62" s="5" t="n">
        <v>-2505</v>
      </c>
    </row>
    <row r="63">
      <c r="A63" s="4" t="inlineStr">
        <is>
          <t>Net cash used in investing activities</t>
        </is>
      </c>
      <c r="D63" s="5" t="n">
        <v>22929</v>
      </c>
      <c r="E63" s="5" t="n">
        <v>-2505</v>
      </c>
    </row>
    <row r="64">
      <c r="A64" s="4" t="inlineStr">
        <is>
          <t>Proceeds (Repayment) from related party</t>
        </is>
      </c>
      <c r="D64" s="5" t="n">
        <v>-527046</v>
      </c>
      <c r="E64" s="5" t="n">
        <v>209709</v>
      </c>
    </row>
    <row r="65">
      <c r="A65" s="4" t="inlineStr">
        <is>
          <t>Proceeds from notes payable</t>
        </is>
      </c>
      <c r="D65" s="5" t="n">
        <v>44699</v>
      </c>
      <c r="E65" s="4" t="inlineStr">
        <is>
          <t xml:space="preserve"> </t>
        </is>
      </c>
    </row>
    <row r="66">
      <c r="A66" s="4" t="inlineStr">
        <is>
          <t>Repayment of notes payable</t>
        </is>
      </c>
      <c r="E66" s="4" t="inlineStr">
        <is>
          <t xml:space="preserve"> </t>
        </is>
      </c>
    </row>
    <row r="67">
      <c r="A67" s="4" t="inlineStr">
        <is>
          <t>Adjustment in Additional Paid in Capital</t>
        </is>
      </c>
      <c r="D67" s="4" t="inlineStr">
        <is>
          <t xml:space="preserve"> </t>
        </is>
      </c>
      <c r="E67" s="5" t="n">
        <v>9626</v>
      </c>
    </row>
    <row r="68">
      <c r="A68" s="4" t="inlineStr">
        <is>
          <t>Net cash provided by (used in) financing activities</t>
        </is>
      </c>
      <c r="D68" s="5" t="n">
        <v>97115</v>
      </c>
      <c r="E68" s="5" t="n">
        <v>219335</v>
      </c>
    </row>
    <row r="69">
      <c r="A69" s="4" t="inlineStr">
        <is>
          <t>EFFECT OF EXCHANGE RATE ON CASH</t>
        </is>
      </c>
      <c r="D69" s="5" t="n">
        <v>18015</v>
      </c>
      <c r="E69" s="5" t="n">
        <v>-11271</v>
      </c>
    </row>
    <row r="70">
      <c r="A70" s="4" t="inlineStr">
        <is>
          <t>Net (decrease) increase in cash and cash equivalents</t>
        </is>
      </c>
      <c r="D70" s="5" t="n">
        <v>-116763</v>
      </c>
      <c r="E70" s="5" t="n">
        <v>-91263</v>
      </c>
    </row>
    <row r="71">
      <c r="A71" s="4" t="inlineStr">
        <is>
          <t>Cash and cash equivalents at beginning of the period</t>
        </is>
      </c>
      <c r="D71" s="5" t="n">
        <v>196174</v>
      </c>
      <c r="E71" s="5" t="n">
        <v>202384</v>
      </c>
      <c r="F71" s="5" t="n">
        <v>202384</v>
      </c>
    </row>
    <row r="72">
      <c r="A72" s="4" t="inlineStr">
        <is>
          <t>Cash and cash equivalents at end of the period</t>
        </is>
      </c>
      <c r="B72" s="6" t="n">
        <v>79412</v>
      </c>
      <c r="C72" s="6" t="n">
        <v>111121</v>
      </c>
      <c r="D72" s="5" t="n">
        <v>79412</v>
      </c>
      <c r="E72" s="5" t="n">
        <v>111121</v>
      </c>
      <c r="F72" s="5" t="n">
        <v>196174</v>
      </c>
      <c r="G72" s="5" t="n">
        <v>202384</v>
      </c>
    </row>
    <row r="73">
      <c r="A73" s="4" t="inlineStr">
        <is>
          <t>Interest paid</t>
        </is>
      </c>
      <c r="D73" s="4" t="inlineStr">
        <is>
          <t xml:space="preserve"> </t>
        </is>
      </c>
      <c r="E73" s="4" t="inlineStr">
        <is>
          <t xml:space="preserve"> </t>
        </is>
      </c>
    </row>
    <row r="74">
      <c r="A74" s="4" t="inlineStr">
        <is>
          <t>Income tax paid</t>
        </is>
      </c>
      <c r="D74" s="4" t="inlineStr">
        <is>
          <t xml:space="preserve"> </t>
        </is>
      </c>
      <c r="E74" s="4" t="inlineStr">
        <is>
          <t xml:space="preserve"> </t>
        </is>
      </c>
    </row>
    <row r="75">
      <c r="A75" s="4" t="inlineStr">
        <is>
          <t>Forgiveness of debt</t>
        </is>
      </c>
      <c r="D75" s="5" t="n">
        <v>2016364</v>
      </c>
      <c r="E75" s="5" t="n">
        <v>34195</v>
      </c>
    </row>
    <row r="76">
      <c r="A76" s="4" t="inlineStr">
        <is>
          <t>As Previously Reported [Member]</t>
        </is>
      </c>
    </row>
    <row r="77">
      <c r="A77" s="4" t="inlineStr">
        <is>
          <t>Cash</t>
        </is>
      </c>
      <c r="F77" s="5" t="n">
        <v>2811</v>
      </c>
    </row>
    <row r="78">
      <c r="A78" s="4" t="inlineStr">
        <is>
          <t>Accounts receivable</t>
        </is>
      </c>
      <c r="F78" s="5" t="n">
        <v>216525</v>
      </c>
    </row>
    <row r="79">
      <c r="A79" s="4" t="inlineStr">
        <is>
          <t>Inventory</t>
        </is>
      </c>
      <c r="F79" s="4" t="inlineStr">
        <is>
          <t xml:space="preserve"> </t>
        </is>
      </c>
    </row>
    <row r="80">
      <c r="A80" s="4" t="inlineStr">
        <is>
          <t>Loan receivables</t>
        </is>
      </c>
      <c r="F80" s="5" t="n">
        <v>184823</v>
      </c>
    </row>
    <row r="81">
      <c r="A81" s="4" t="inlineStr">
        <is>
          <t>Due from related parties</t>
        </is>
      </c>
      <c r="F81" s="4" t="inlineStr">
        <is>
          <t xml:space="preserve"> </t>
        </is>
      </c>
    </row>
    <row r="82">
      <c r="A82" s="4" t="inlineStr">
        <is>
          <t>Other receivables</t>
        </is>
      </c>
      <c r="F82" s="5" t="n">
        <v>10897</v>
      </c>
    </row>
    <row r="83">
      <c r="A83" s="4" t="inlineStr">
        <is>
          <t>Total Current Assets</t>
        </is>
      </c>
      <c r="F83" s="5" t="n">
        <v>415056</v>
      </c>
    </row>
    <row r="84">
      <c r="A84" s="4" t="inlineStr">
        <is>
          <t>Property and equipment, net</t>
        </is>
      </c>
      <c r="F84" s="5" t="n">
        <v>844544</v>
      </c>
    </row>
    <row r="85">
      <c r="A85" s="4" t="inlineStr">
        <is>
          <t>Intangible assets</t>
        </is>
      </c>
      <c r="F85" s="5" t="n">
        <v>2000000</v>
      </c>
    </row>
    <row r="86">
      <c r="A86" s="4" t="inlineStr">
        <is>
          <t>Other assets</t>
        </is>
      </c>
      <c r="F86" s="5" t="n">
        <v>21</v>
      </c>
    </row>
    <row r="87">
      <c r="A87" s="4" t="inlineStr">
        <is>
          <t>Total Noncurrent Assets</t>
        </is>
      </c>
      <c r="F87" s="5" t="n">
        <v>2844565</v>
      </c>
    </row>
    <row r="88">
      <c r="A88" s="4" t="inlineStr">
        <is>
          <t>TOTAL ASSETS</t>
        </is>
      </c>
      <c r="F88" s="5" t="n">
        <v>3259621</v>
      </c>
    </row>
    <row r="89">
      <c r="A89" s="4" t="inlineStr">
        <is>
          <t>Accounts payable</t>
        </is>
      </c>
      <c r="F89" s="4" t="inlineStr">
        <is>
          <t xml:space="preserve"> </t>
        </is>
      </c>
    </row>
    <row r="90">
      <c r="A90" s="4" t="inlineStr">
        <is>
          <t>Accrued liabilities</t>
        </is>
      </c>
      <c r="F90" s="5" t="n">
        <v>40789</v>
      </c>
    </row>
    <row r="91">
      <c r="A91" s="4" t="inlineStr">
        <is>
          <t>Due to related parties</t>
        </is>
      </c>
      <c r="F91" s="5" t="n">
        <v>2152558</v>
      </c>
    </row>
    <row r="92">
      <c r="A92" s="4" t="inlineStr">
        <is>
          <t>Loan payable</t>
        </is>
      </c>
      <c r="F92" s="4" t="inlineStr">
        <is>
          <t xml:space="preserve"> </t>
        </is>
      </c>
    </row>
    <row r="93">
      <c r="A93" s="4" t="inlineStr">
        <is>
          <t>Note payable</t>
        </is>
      </c>
      <c r="F93" s="5" t="n">
        <v>143755</v>
      </c>
    </row>
    <row r="94">
      <c r="A94" s="4" t="inlineStr">
        <is>
          <t>Other payables</t>
        </is>
      </c>
      <c r="F94" s="4" t="inlineStr">
        <is>
          <t xml:space="preserve"> </t>
        </is>
      </c>
    </row>
    <row r="95">
      <c r="A95" s="4" t="inlineStr">
        <is>
          <t>Total Current Liabilities</t>
        </is>
      </c>
      <c r="F95" s="5" t="n">
        <v>2337102</v>
      </c>
    </row>
    <row r="96">
      <c r="A96" s="4" t="inlineStr">
        <is>
          <t>Loan payable</t>
        </is>
      </c>
      <c r="F96" s="4" t="inlineStr">
        <is>
          <t xml:space="preserve"> </t>
        </is>
      </c>
    </row>
    <row r="97">
      <c r="A97" s="4" t="inlineStr">
        <is>
          <t>Total Non-Current Liabilities</t>
        </is>
      </c>
      <c r="F97" s="4" t="inlineStr">
        <is>
          <t xml:space="preserve"> </t>
        </is>
      </c>
    </row>
    <row r="98">
      <c r="A98" s="4" t="inlineStr">
        <is>
          <t>TOTAL LIABILITIES</t>
        </is>
      </c>
      <c r="F98" s="5" t="n">
        <v>2337102</v>
      </c>
    </row>
    <row r="99">
      <c r="A99" s="4" t="inlineStr">
        <is>
          <t>Common stock, $0.001 par value; 500,000,000 shares authorized; 38,871,818 shares issued and outstanding as of September 30, 2020</t>
        </is>
      </c>
      <c r="F99" s="5" t="n">
        <v>38872</v>
      </c>
    </row>
    <row r="100">
      <c r="A100" s="4" t="inlineStr">
        <is>
          <t>Preferred stock, $0.001 par value; 20,000,000 shares authorized; nil share issued and outstanding</t>
        </is>
      </c>
      <c r="F100" s="4" t="inlineStr">
        <is>
          <t xml:space="preserve"> </t>
        </is>
      </c>
    </row>
    <row r="101">
      <c r="A101" s="4" t="inlineStr">
        <is>
          <t>Additional paid-in capital</t>
        </is>
      </c>
      <c r="F101" s="5" t="n">
        <v>4677704</v>
      </c>
    </row>
    <row r="102">
      <c r="A102" s="4" t="inlineStr">
        <is>
          <t>Accumulated deficit</t>
        </is>
      </c>
      <c r="F102" s="5" t="n">
        <v>-3775620</v>
      </c>
    </row>
    <row r="103">
      <c r="A103" s="4" t="inlineStr">
        <is>
          <t>Accumulated other comprehensive income</t>
        </is>
      </c>
      <c r="F103" s="5" t="n">
        <v>-18437</v>
      </c>
    </row>
    <row r="104">
      <c r="A104" s="4" t="inlineStr">
        <is>
          <t>TOTAL STOCKHOLDERS' EQUITY</t>
        </is>
      </c>
      <c r="F104" s="5" t="n">
        <v>922519</v>
      </c>
    </row>
    <row r="105">
      <c r="A105" s="4" t="inlineStr">
        <is>
          <t>TOTAL LIABILITIES AND STOCKHOLDERS' EQUITY</t>
        </is>
      </c>
      <c r="F105" s="5" t="n">
        <v>3259621</v>
      </c>
    </row>
    <row r="106">
      <c r="A106" s="4" t="inlineStr">
        <is>
          <t>Revenue</t>
        </is>
      </c>
      <c r="C106" s="4" t="inlineStr">
        <is>
          <t xml:space="preserve"> </t>
        </is>
      </c>
      <c r="D106" s="4" t="inlineStr">
        <is>
          <t xml:space="preserve"> </t>
        </is>
      </c>
    </row>
    <row r="107">
      <c r="A107" s="4" t="inlineStr">
        <is>
          <t>Cost of Revenue</t>
        </is>
      </c>
      <c r="C107" s="4" t="inlineStr">
        <is>
          <t xml:space="preserve"> </t>
        </is>
      </c>
      <c r="D107" s="4" t="inlineStr">
        <is>
          <t xml:space="preserve"> </t>
        </is>
      </c>
    </row>
    <row r="108">
      <c r="A108" s="4" t="inlineStr">
        <is>
          <t>Gross profit</t>
        </is>
      </c>
      <c r="C108" s="4" t="inlineStr">
        <is>
          <t xml:space="preserve"> </t>
        </is>
      </c>
      <c r="D108" s="4" t="inlineStr">
        <is>
          <t xml:space="preserve"> </t>
        </is>
      </c>
    </row>
    <row r="109">
      <c r="A109" s="4" t="inlineStr">
        <is>
          <t>Selling, general and administrative expenses</t>
        </is>
      </c>
      <c r="C109" s="5" t="n">
        <v>51133</v>
      </c>
      <c r="D109" s="5" t="n">
        <v>288857</v>
      </c>
    </row>
    <row r="110">
      <c r="A110" s="4" t="inlineStr">
        <is>
          <t>Depreciation and amortization expense</t>
        </is>
      </c>
      <c r="C110" s="4" t="inlineStr">
        <is>
          <t xml:space="preserve"> </t>
        </is>
      </c>
      <c r="D110" s="5" t="n">
        <v>50105</v>
      </c>
    </row>
    <row r="111">
      <c r="A111" s="4" t="inlineStr">
        <is>
          <t>Total Operating Expenses</t>
        </is>
      </c>
      <c r="C111" s="5" t="n">
        <v>51133</v>
      </c>
      <c r="D111" s="5" t="n">
        <v>288857</v>
      </c>
    </row>
    <row r="112">
      <c r="A112" s="4" t="inlineStr">
        <is>
          <t>Operating Loss</t>
        </is>
      </c>
      <c r="C112" s="5" t="n">
        <v>-51133</v>
      </c>
      <c r="D112" s="5" t="n">
        <v>-288857</v>
      </c>
    </row>
    <row r="113">
      <c r="A113" s="4" t="inlineStr">
        <is>
          <t>Interest income</t>
        </is>
      </c>
      <c r="C113" s="5" t="n">
        <v>4586</v>
      </c>
      <c r="D113" s="5" t="n">
        <v>4586</v>
      </c>
    </row>
    <row r="114">
      <c r="A114" s="4" t="inlineStr">
        <is>
          <t>Interest expense</t>
        </is>
      </c>
      <c r="C114" s="5" t="n">
        <v>-914</v>
      </c>
      <c r="D114" s="5" t="n">
        <v>-4120</v>
      </c>
    </row>
    <row r="115">
      <c r="A115" s="4" t="inlineStr">
        <is>
          <t>Total other income/(expense)</t>
        </is>
      </c>
      <c r="C115" s="5" t="n">
        <v>3672</v>
      </c>
      <c r="D115" s="5" t="n">
        <v>466</v>
      </c>
    </row>
    <row r="116">
      <c r="A116" s="4" t="inlineStr">
        <is>
          <t>Income/ (Loss) before income taxes</t>
        </is>
      </c>
      <c r="C116" s="5" t="n">
        <v>-47461</v>
      </c>
      <c r="D116" s="5" t="n">
        <v>-288391</v>
      </c>
    </row>
    <row r="117">
      <c r="A117" s="4" t="inlineStr">
        <is>
          <t>Income tax expense</t>
        </is>
      </c>
      <c r="C117" s="4" t="inlineStr">
        <is>
          <t xml:space="preserve"> </t>
        </is>
      </c>
      <c r="D117" s="4" t="inlineStr">
        <is>
          <t xml:space="preserve"> </t>
        </is>
      </c>
    </row>
    <row r="118">
      <c r="A118" s="4" t="inlineStr">
        <is>
          <t>Net loss</t>
        </is>
      </c>
      <c r="C118" s="5" t="n">
        <v>-47461</v>
      </c>
      <c r="D118" s="5" t="n">
        <v>-288391</v>
      </c>
    </row>
    <row r="119">
      <c r="A119" s="4" t="inlineStr">
        <is>
          <t>Foreign currency translation loss</t>
        </is>
      </c>
      <c r="C119" s="5" t="n">
        <v>-110217</v>
      </c>
      <c r="D119" s="5" t="n">
        <v>-74348</v>
      </c>
    </row>
    <row r="120">
      <c r="A120" s="4" t="inlineStr">
        <is>
          <t>Total other comprehensive income</t>
        </is>
      </c>
      <c r="C120" s="5" t="n">
        <v>-110217</v>
      </c>
      <c r="D120" s="5" t="n">
        <v>-74348</v>
      </c>
    </row>
    <row r="121">
      <c r="A121" s="4" t="inlineStr">
        <is>
          <t>Total comprehensive loss</t>
        </is>
      </c>
      <c r="C121" s="5" t="n">
        <v>-157678</v>
      </c>
      <c r="D121" s="5" t="n">
        <v>-362739</v>
      </c>
    </row>
    <row r="122">
      <c r="A122" s="4" t="inlineStr">
        <is>
          <t>Less: comprehensive income attributable to noncontrolling interest</t>
        </is>
      </c>
      <c r="C122" s="4" t="inlineStr">
        <is>
          <t xml:space="preserve"> </t>
        </is>
      </c>
      <c r="D122" s="4" t="inlineStr">
        <is>
          <t xml:space="preserve"> </t>
        </is>
      </c>
    </row>
    <row r="123">
      <c r="A123" s="4" t="inlineStr">
        <is>
          <t>Comprehensive loss attributable to shareholders of the Company</t>
        </is>
      </c>
      <c r="C123" s="6" t="n">
        <v>-157678</v>
      </c>
      <c r="D123" s="6" t="n">
        <v>-362739</v>
      </c>
    </row>
    <row r="124">
      <c r="A124" s="4" t="inlineStr">
        <is>
          <t>Weighted average shares, basic and diluted</t>
        </is>
      </c>
      <c r="C124" s="5" t="n">
        <v>12907532</v>
      </c>
      <c r="D124" s="5" t="n">
        <v>12907532</v>
      </c>
    </row>
    <row r="125">
      <c r="A125" s="4" t="inlineStr">
        <is>
          <t>Net loss per common share, basic and diluted</t>
        </is>
      </c>
      <c r="C125" s="6" t="n">
        <v>0</v>
      </c>
      <c r="D125" s="8" t="n">
        <v>-0.02</v>
      </c>
    </row>
    <row r="126">
      <c r="A126" s="4" t="inlineStr">
        <is>
          <t>Bad debt expense</t>
        </is>
      </c>
      <c r="E126" s="5" t="n">
        <v>193505</v>
      </c>
    </row>
    <row r="127">
      <c r="A127" s="4" t="inlineStr">
        <is>
          <t>Accounts receivable</t>
        </is>
      </c>
      <c r="E127" s="4" t="inlineStr">
        <is>
          <t xml:space="preserve"> </t>
        </is>
      </c>
    </row>
    <row r="128">
      <c r="A128" s="4" t="inlineStr">
        <is>
          <t>Inventory</t>
        </is>
      </c>
      <c r="E128" s="4" t="inlineStr">
        <is>
          <t xml:space="preserve"> </t>
        </is>
      </c>
    </row>
    <row r="129">
      <c r="A129" s="4" t="inlineStr">
        <is>
          <t>Accounts payable</t>
        </is>
      </c>
      <c r="E129" s="4" t="inlineStr">
        <is>
          <t xml:space="preserve"> </t>
        </is>
      </c>
    </row>
    <row r="130">
      <c r="A130" s="4" t="inlineStr">
        <is>
          <t>Accrued liabilities</t>
        </is>
      </c>
      <c r="E130" s="5" t="n">
        <v>-10126</v>
      </c>
    </row>
    <row r="131">
      <c r="A131" s="4" t="inlineStr">
        <is>
          <t>Other receivables</t>
        </is>
      </c>
      <c r="E131" s="5" t="n">
        <v>-1432</v>
      </c>
    </row>
    <row r="132">
      <c r="A132" s="4" t="inlineStr">
        <is>
          <t>Other assets</t>
        </is>
      </c>
      <c r="E132" s="5" t="n">
        <v>47</v>
      </c>
    </row>
    <row r="133">
      <c r="A133" s="4" t="inlineStr">
        <is>
          <t>Other payable</t>
        </is>
      </c>
      <c r="E133" s="4" t="inlineStr">
        <is>
          <t xml:space="preserve"> </t>
        </is>
      </c>
    </row>
    <row r="134">
      <c r="A134" s="4" t="inlineStr">
        <is>
          <t>Net cash provided by (used in) operating activities</t>
        </is>
      </c>
      <c r="E134" s="5" t="n">
        <v>-56292</v>
      </c>
    </row>
    <row r="135">
      <c r="A135" s="4" t="inlineStr">
        <is>
          <t>Purchases of property and equipment</t>
        </is>
      </c>
      <c r="E135" s="4" t="inlineStr">
        <is>
          <t xml:space="preserve"> </t>
        </is>
      </c>
    </row>
    <row r="136">
      <c r="A136" s="4" t="inlineStr">
        <is>
          <t>Net cash used in investing activities</t>
        </is>
      </c>
      <c r="E136" s="4" t="inlineStr">
        <is>
          <t xml:space="preserve"> </t>
        </is>
      </c>
    </row>
    <row r="137">
      <c r="A137" s="4" t="inlineStr">
        <is>
          <t>Proceeds (Repayment) from related party</t>
        </is>
      </c>
      <c r="E137" s="5" t="n">
        <v>25593</v>
      </c>
    </row>
    <row r="138">
      <c r="A138" s="4" t="inlineStr">
        <is>
          <t>Proceeds from notes payable</t>
        </is>
      </c>
      <c r="E138" s="5" t="n">
        <v>144791</v>
      </c>
    </row>
    <row r="139">
      <c r="A139" s="4" t="inlineStr">
        <is>
          <t>Repayment of notes payable</t>
        </is>
      </c>
      <c r="E139" s="5" t="n">
        <v>-103000</v>
      </c>
    </row>
    <row r="140">
      <c r="A140" s="4" t="inlineStr">
        <is>
          <t>Adjustment in Additional Paid in Capital</t>
        </is>
      </c>
      <c r="E140" s="4" t="inlineStr">
        <is>
          <t xml:space="preserve"> </t>
        </is>
      </c>
    </row>
    <row r="141">
      <c r="A141" s="4" t="inlineStr">
        <is>
          <t>Net cash provided by (used in) financing activities</t>
        </is>
      </c>
      <c r="E141" s="5" t="n">
        <v>67384</v>
      </c>
    </row>
    <row r="142">
      <c r="A142" s="4" t="inlineStr">
        <is>
          <t>EFFECT OF EXCHANGE RATE ON CASH</t>
        </is>
      </c>
      <c r="E142" s="5" t="n">
        <v>-7857</v>
      </c>
    </row>
    <row r="143">
      <c r="A143" s="4" t="inlineStr">
        <is>
          <t>Net (decrease) increase in cash and cash equivalents</t>
        </is>
      </c>
      <c r="E143" s="5" t="n">
        <v>3235</v>
      </c>
    </row>
    <row r="144">
      <c r="A144" s="4" t="inlineStr">
        <is>
          <t>Cash and cash equivalents at beginning of the period</t>
        </is>
      </c>
      <c r="E144" s="5" t="n">
        <v>836</v>
      </c>
      <c r="F144" s="5" t="n">
        <v>836</v>
      </c>
    </row>
    <row r="145">
      <c r="A145" s="4" t="inlineStr">
        <is>
          <t>Cash and cash equivalents at end of the period</t>
        </is>
      </c>
      <c r="C145" s="6" t="n">
        <v>4071</v>
      </c>
      <c r="E145" s="5" t="n">
        <v>4071</v>
      </c>
      <c r="G145" s="5" t="n">
        <v>836</v>
      </c>
    </row>
    <row r="146">
      <c r="A146" s="4" t="inlineStr">
        <is>
          <t>Interest paid</t>
        </is>
      </c>
      <c r="E146" s="5" t="n">
        <v>4120</v>
      </c>
    </row>
    <row r="147">
      <c r="A147" s="4" t="inlineStr">
        <is>
          <t>Income tax paid</t>
        </is>
      </c>
      <c r="E147" s="4" t="inlineStr">
        <is>
          <t xml:space="preserve"> </t>
        </is>
      </c>
    </row>
    <row r="148">
      <c r="A148" s="4" t="inlineStr">
        <is>
          <t>Forgiveness of debt</t>
        </is>
      </c>
      <c r="E148" s="5" t="n">
        <v>34195</v>
      </c>
    </row>
    <row r="149">
      <c r="A149" s="4" t="inlineStr">
        <is>
          <t>Restatement Adjustments [Member]</t>
        </is>
      </c>
    </row>
    <row r="150">
      <c r="A150" s="4" t="inlineStr">
        <is>
          <t>Cash</t>
        </is>
      </c>
      <c r="F150" s="5" t="n">
        <v>193363</v>
      </c>
    </row>
    <row r="151">
      <c r="A151" s="4" t="inlineStr">
        <is>
          <t>Accounts receivable</t>
        </is>
      </c>
      <c r="F151" s="5" t="n">
        <v>143634</v>
      </c>
    </row>
    <row r="152">
      <c r="A152" s="4" t="inlineStr">
        <is>
          <t>Inventory</t>
        </is>
      </c>
      <c r="F152" s="5" t="n">
        <v>454770</v>
      </c>
    </row>
    <row r="153">
      <c r="A153" s="4" t="inlineStr">
        <is>
          <t>Loan receivables</t>
        </is>
      </c>
      <c r="F153" s="5" t="n">
        <v>-184823</v>
      </c>
    </row>
    <row r="154">
      <c r="A154" s="4" t="inlineStr">
        <is>
          <t>Due from related parties</t>
        </is>
      </c>
      <c r="F154" s="5" t="n">
        <v>372071</v>
      </c>
    </row>
    <row r="155">
      <c r="A155" s="4" t="inlineStr">
        <is>
          <t>Other receivables</t>
        </is>
      </c>
      <c r="F155" s="5" t="n">
        <v>5620</v>
      </c>
    </row>
    <row r="156">
      <c r="A156" s="4" t="inlineStr">
        <is>
          <t>Total Current Assets</t>
        </is>
      </c>
      <c r="F156" s="5" t="n">
        <v>984635</v>
      </c>
    </row>
    <row r="157">
      <c r="A157" s="4" t="inlineStr">
        <is>
          <t>Property and equipment, net</t>
        </is>
      </c>
      <c r="F157" s="5" t="n">
        <v>569432</v>
      </c>
    </row>
    <row r="158">
      <c r="A158" s="4" t="inlineStr">
        <is>
          <t>Intangible assets</t>
        </is>
      </c>
      <c r="F158" s="4" t="inlineStr">
        <is>
          <t xml:space="preserve"> </t>
        </is>
      </c>
    </row>
    <row r="159">
      <c r="A159" s="4" t="inlineStr">
        <is>
          <t>Other assets</t>
        </is>
      </c>
      <c r="F159" s="4" t="inlineStr">
        <is>
          <t xml:space="preserve"> </t>
        </is>
      </c>
    </row>
    <row r="160">
      <c r="A160" s="4" t="inlineStr">
        <is>
          <t>Total Noncurrent Assets</t>
        </is>
      </c>
      <c r="F160" s="5" t="n">
        <v>569432</v>
      </c>
    </row>
    <row r="161">
      <c r="A161" s="4" t="inlineStr">
        <is>
          <t>TOTAL ASSETS</t>
        </is>
      </c>
      <c r="F161" s="5" t="n">
        <v>1554067</v>
      </c>
    </row>
    <row r="162">
      <c r="A162" s="4" t="inlineStr">
        <is>
          <t>Accounts payable</t>
        </is>
      </c>
      <c r="F162" s="5" t="n">
        <v>54316</v>
      </c>
    </row>
    <row r="163">
      <c r="A163" s="4" t="inlineStr">
        <is>
          <t>Accrued liabilities</t>
        </is>
      </c>
      <c r="F163" s="5" t="n">
        <v>334471</v>
      </c>
    </row>
    <row r="164">
      <c r="A164" s="4" t="inlineStr">
        <is>
          <t>Due to related parties</t>
        </is>
      </c>
      <c r="F164" s="5" t="n">
        <v>1155432</v>
      </c>
    </row>
    <row r="165">
      <c r="A165" s="4" t="inlineStr">
        <is>
          <t>Loan payable</t>
        </is>
      </c>
      <c r="F165" s="5" t="n">
        <v>481383</v>
      </c>
    </row>
    <row r="166">
      <c r="A166" s="4" t="inlineStr">
        <is>
          <t>Note payable</t>
        </is>
      </c>
      <c r="F166" s="5" t="n">
        <v>-143755</v>
      </c>
    </row>
    <row r="167">
      <c r="A167" s="4" t="inlineStr">
        <is>
          <t>Other payables</t>
        </is>
      </c>
      <c r="F167" s="5" t="n">
        <v>474</v>
      </c>
    </row>
    <row r="168">
      <c r="A168" s="4" t="inlineStr">
        <is>
          <t>Total Current Liabilities</t>
        </is>
      </c>
      <c r="F168" s="5" t="n">
        <v>1882321</v>
      </c>
    </row>
    <row r="169">
      <c r="A169" s="4" t="inlineStr">
        <is>
          <t>Loan payable</t>
        </is>
      </c>
      <c r="F169" s="5" t="n">
        <v>178533</v>
      </c>
    </row>
    <row r="170">
      <c r="A170" s="4" t="inlineStr">
        <is>
          <t>Total Non-Current Liabilities</t>
        </is>
      </c>
      <c r="F170" s="5" t="n">
        <v>178533</v>
      </c>
    </row>
    <row r="171">
      <c r="A171" s="4" t="inlineStr">
        <is>
          <t>TOTAL LIABILITIES</t>
        </is>
      </c>
      <c r="F171" s="5" t="n">
        <v>2060854</v>
      </c>
    </row>
    <row r="172">
      <c r="A172" s="4" t="inlineStr">
        <is>
          <t>Common stock, $0.001 par value; 500,000,000 shares authorized; 38,871,818 shares issued and outstanding as of September 30, 2020</t>
        </is>
      </c>
      <c r="F172" s="4" t="inlineStr">
        <is>
          <t xml:space="preserve"> </t>
        </is>
      </c>
    </row>
    <row r="173">
      <c r="A173" s="4" t="inlineStr">
        <is>
          <t>Preferred stock, $0.001 par value; 20,000,000 shares authorized; nil share issued and outstanding</t>
        </is>
      </c>
      <c r="F173" s="4" t="inlineStr">
        <is>
          <t xml:space="preserve"> </t>
        </is>
      </c>
    </row>
    <row r="174">
      <c r="A174" s="4" t="inlineStr">
        <is>
          <t>Additional paid-in capital</t>
        </is>
      </c>
      <c r="F174" s="5" t="n">
        <v>-381180</v>
      </c>
    </row>
    <row r="175">
      <c r="A175" s="4" t="inlineStr">
        <is>
          <t>Accumulated deficit</t>
        </is>
      </c>
      <c r="F175" s="5" t="n">
        <v>-183207</v>
      </c>
    </row>
    <row r="176">
      <c r="A176" s="4" t="inlineStr">
        <is>
          <t>Accumulated other comprehensive income</t>
        </is>
      </c>
      <c r="F176" s="5" t="n">
        <v>57600</v>
      </c>
    </row>
    <row r="177">
      <c r="A177" s="4" t="inlineStr">
        <is>
          <t>TOTAL STOCKHOLDERS' EQUITY</t>
        </is>
      </c>
      <c r="F177" s="5" t="n">
        <v>-506787</v>
      </c>
    </row>
    <row r="178">
      <c r="A178" s="4" t="inlineStr">
        <is>
          <t>TOTAL LIABILITIES AND STOCKHOLDERS' EQUITY</t>
        </is>
      </c>
      <c r="F178" s="5" t="n">
        <v>1554067</v>
      </c>
    </row>
    <row r="179">
      <c r="A179" s="4" t="inlineStr">
        <is>
          <t>Revenue</t>
        </is>
      </c>
      <c r="C179" s="5" t="n">
        <v>442435</v>
      </c>
      <c r="D179" s="6" t="n">
        <v>844682</v>
      </c>
    </row>
    <row r="180">
      <c r="A180" s="4" t="inlineStr">
        <is>
          <t>Cost of Revenue</t>
        </is>
      </c>
      <c r="C180" s="5" t="n">
        <v>-265051</v>
      </c>
      <c r="D180" s="5" t="n">
        <v>-487618</v>
      </c>
    </row>
    <row r="181">
      <c r="A181" s="4" t="inlineStr">
        <is>
          <t>Gross profit</t>
        </is>
      </c>
      <c r="C181" s="5" t="n">
        <v>177384</v>
      </c>
      <c r="D181" s="5" t="n">
        <v>357064</v>
      </c>
    </row>
    <row r="182">
      <c r="A182" s="4" t="inlineStr">
        <is>
          <t>Selling, general and administrative expenses</t>
        </is>
      </c>
      <c r="C182" s="5" t="n">
        <v>148615</v>
      </c>
      <c r="D182" s="5" t="n">
        <v>332634</v>
      </c>
    </row>
    <row r="183">
      <c r="A183" s="4" t="inlineStr">
        <is>
          <t>Depreciation and amortization expense</t>
        </is>
      </c>
      <c r="C183" s="5" t="n">
        <v>28726</v>
      </c>
      <c r="D183" s="5" t="n">
        <v>57028</v>
      </c>
    </row>
    <row r="184">
      <c r="A184" s="4" t="inlineStr">
        <is>
          <t>Total Operating Expenses</t>
        </is>
      </c>
      <c r="C184" s="5" t="n">
        <v>177341</v>
      </c>
      <c r="D184" s="5" t="n">
        <v>389662</v>
      </c>
    </row>
    <row r="185">
      <c r="A185" s="4" t="inlineStr">
        <is>
          <t>Operating Loss</t>
        </is>
      </c>
      <c r="C185" s="5" t="n">
        <v>43</v>
      </c>
      <c r="D185" s="5" t="n">
        <v>-32598</v>
      </c>
    </row>
    <row r="186">
      <c r="A186" s="4" t="inlineStr">
        <is>
          <t>Interest income</t>
        </is>
      </c>
      <c r="C186" s="4" t="inlineStr">
        <is>
          <t xml:space="preserve"> </t>
        </is>
      </c>
      <c r="D186" s="4" t="inlineStr">
        <is>
          <t xml:space="preserve"> </t>
        </is>
      </c>
    </row>
    <row r="187">
      <c r="A187" s="4" t="inlineStr">
        <is>
          <t>Interest expense</t>
        </is>
      </c>
      <c r="C187" s="5" t="n">
        <v>-9178</v>
      </c>
      <c r="D187" s="5" t="n">
        <v>-13067</v>
      </c>
    </row>
    <row r="188">
      <c r="A188" s="4" t="inlineStr">
        <is>
          <t>Total other income/(expense)</t>
        </is>
      </c>
      <c r="C188" s="5" t="n">
        <v>-9178</v>
      </c>
      <c r="D188" s="5" t="n">
        <v>-13067</v>
      </c>
    </row>
    <row r="189">
      <c r="A189" s="4" t="inlineStr">
        <is>
          <t>Income/ (Loss) before income taxes</t>
        </is>
      </c>
      <c r="C189" s="5" t="n">
        <v>-9135</v>
      </c>
      <c r="D189" s="5" t="n">
        <v>-45665</v>
      </c>
    </row>
    <row r="190">
      <c r="A190" s="4" t="inlineStr">
        <is>
          <t>Income tax expense</t>
        </is>
      </c>
      <c r="C190" s="4" t="inlineStr">
        <is>
          <t xml:space="preserve"> </t>
        </is>
      </c>
      <c r="D190" s="4" t="inlineStr">
        <is>
          <t xml:space="preserve"> </t>
        </is>
      </c>
    </row>
    <row r="191">
      <c r="A191" s="4" t="inlineStr">
        <is>
          <t>Net loss</t>
        </is>
      </c>
      <c r="C191" s="5" t="n">
        <v>-9135</v>
      </c>
      <c r="D191" s="5" t="n">
        <v>-45665</v>
      </c>
    </row>
    <row r="192">
      <c r="A192" s="4" t="inlineStr">
        <is>
          <t>Foreign currency translation loss</t>
        </is>
      </c>
      <c r="C192" s="5" t="n">
        <v>-100960</v>
      </c>
      <c r="D192" s="5" t="n">
        <v>-53343</v>
      </c>
    </row>
    <row r="193">
      <c r="A193" s="4" t="inlineStr">
        <is>
          <t>Total other comprehensive income</t>
        </is>
      </c>
      <c r="C193" s="5" t="n">
        <v>-100960</v>
      </c>
      <c r="D193" s="5" t="n">
        <v>-53343</v>
      </c>
    </row>
    <row r="194">
      <c r="A194" s="4" t="inlineStr">
        <is>
          <t>Total comprehensive loss</t>
        </is>
      </c>
      <c r="C194" s="5" t="n">
        <v>-110095</v>
      </c>
      <c r="D194" s="5" t="n">
        <v>-99008</v>
      </c>
    </row>
    <row r="195">
      <c r="A195" s="4" t="inlineStr">
        <is>
          <t>Less: comprehensive income attributable to noncontrolling interest</t>
        </is>
      </c>
      <c r="C195" s="4" t="inlineStr">
        <is>
          <t xml:space="preserve"> </t>
        </is>
      </c>
      <c r="D195" s="4" t="inlineStr">
        <is>
          <t xml:space="preserve"> </t>
        </is>
      </c>
    </row>
    <row r="196">
      <c r="A196" s="4" t="inlineStr">
        <is>
          <t>Comprehensive loss attributable to shareholders of the Company</t>
        </is>
      </c>
      <c r="C196" s="6" t="n">
        <v>-110095</v>
      </c>
      <c r="D196" s="6" t="n">
        <v>-99008</v>
      </c>
    </row>
    <row r="197">
      <c r="A197" s="4" t="inlineStr">
        <is>
          <t>Weighted average shares, basic and diluted</t>
        </is>
      </c>
      <c r="C197" s="4" t="inlineStr">
        <is>
          <t xml:space="preserve"> </t>
        </is>
      </c>
      <c r="D197" s="4" t="inlineStr">
        <is>
          <t xml:space="preserve"> </t>
        </is>
      </c>
    </row>
    <row r="198">
      <c r="A198" s="4" t="inlineStr">
        <is>
          <t>Net loss per common share, basic and diluted</t>
        </is>
      </c>
      <c r="D198" s="8" t="n">
        <v>-0.01</v>
      </c>
    </row>
    <row r="199">
      <c r="A199" s="4" t="inlineStr">
        <is>
          <t>Bad debt expense</t>
        </is>
      </c>
      <c r="E199" s="5" t="n">
        <v>-193505</v>
      </c>
    </row>
    <row r="200">
      <c r="A200" s="4" t="inlineStr">
        <is>
          <t>Accounts receivable</t>
        </is>
      </c>
      <c r="E200" s="5" t="n">
        <v>-62534</v>
      </c>
    </row>
    <row r="201">
      <c r="A201" s="4" t="inlineStr">
        <is>
          <t>Inventory</t>
        </is>
      </c>
      <c r="E201" s="5" t="n">
        <v>-28793</v>
      </c>
    </row>
    <row r="202">
      <c r="A202" s="4" t="inlineStr">
        <is>
          <t>Accounts payable</t>
        </is>
      </c>
      <c r="E202" s="5" t="n">
        <v>41917</v>
      </c>
    </row>
    <row r="203">
      <c r="A203" s="4" t="inlineStr">
        <is>
          <t>Accrued liabilities</t>
        </is>
      </c>
      <c r="E203" s="5" t="n">
        <v>55483</v>
      </c>
    </row>
    <row r="204">
      <c r="A204" s="4" t="inlineStr">
        <is>
          <t>Other receivables</t>
        </is>
      </c>
      <c r="E204" s="5" t="n">
        <v>-6703</v>
      </c>
    </row>
    <row r="205">
      <c r="A205" s="4" t="inlineStr">
        <is>
          <t>Other assets</t>
        </is>
      </c>
      <c r="E205" s="5" t="n">
        <v>-47</v>
      </c>
    </row>
    <row r="206">
      <c r="A206" s="4" t="inlineStr">
        <is>
          <t>Other payable</t>
        </is>
      </c>
      <c r="E206" s="5" t="n">
        <v>-7606</v>
      </c>
    </row>
    <row r="207">
      <c r="A207" s="4" t="inlineStr">
        <is>
          <t>Net cash provided by (used in) operating activities</t>
        </is>
      </c>
      <c r="E207" s="5" t="n">
        <v>-240530</v>
      </c>
    </row>
    <row r="208">
      <c r="A208" s="4" t="inlineStr">
        <is>
          <t>Purchases of property and equipment</t>
        </is>
      </c>
      <c r="E208" s="5" t="n">
        <v>-2505</v>
      </c>
    </row>
    <row r="209">
      <c r="A209" s="4" t="inlineStr">
        <is>
          <t>Net cash used in investing activities</t>
        </is>
      </c>
      <c r="E209" s="5" t="n">
        <v>-2505</v>
      </c>
    </row>
    <row r="210">
      <c r="A210" s="4" t="inlineStr">
        <is>
          <t>Proceeds (Repayment) from related party</t>
        </is>
      </c>
      <c r="E210" s="5" t="n">
        <v>184116</v>
      </c>
    </row>
    <row r="211">
      <c r="A211" s="4" t="inlineStr">
        <is>
          <t>Proceeds from notes payable</t>
        </is>
      </c>
      <c r="E211" s="5" t="n">
        <v>-144791</v>
      </c>
    </row>
    <row r="212">
      <c r="A212" s="4" t="inlineStr">
        <is>
          <t>Repayment of notes payable</t>
        </is>
      </c>
      <c r="E212" s="5" t="n">
        <v>103000</v>
      </c>
    </row>
    <row r="213">
      <c r="A213" s="4" t="inlineStr">
        <is>
          <t>Adjustment in Additional Paid in Capital</t>
        </is>
      </c>
      <c r="E213" s="5" t="n">
        <v>9626</v>
      </c>
    </row>
    <row r="214">
      <c r="A214" s="4" t="inlineStr">
        <is>
          <t>Net cash provided by (used in) financing activities</t>
        </is>
      </c>
      <c r="E214" s="5" t="n">
        <v>151951</v>
      </c>
    </row>
    <row r="215">
      <c r="A215" s="4" t="inlineStr">
        <is>
          <t>EFFECT OF EXCHANGE RATE ON CASH</t>
        </is>
      </c>
      <c r="E215" s="5" t="n">
        <v>-3414</v>
      </c>
    </row>
    <row r="216">
      <c r="A216" s="4" t="inlineStr">
        <is>
          <t>Net (decrease) increase in cash and cash equivalents</t>
        </is>
      </c>
      <c r="E216" s="5" t="n">
        <v>-94498</v>
      </c>
    </row>
    <row r="217">
      <c r="A217" s="4" t="inlineStr">
        <is>
          <t>Cash and cash equivalents at beginning of the period</t>
        </is>
      </c>
      <c r="E217" s="5" t="n">
        <v>201548</v>
      </c>
      <c r="F217" s="6" t="n">
        <v>201548</v>
      </c>
    </row>
    <row r="218">
      <c r="A218" s="4" t="inlineStr">
        <is>
          <t>Cash and cash equivalents at end of the period</t>
        </is>
      </c>
      <c r="C218" s="6" t="n">
        <v>107050</v>
      </c>
      <c r="E218" s="5" t="n">
        <v>107050</v>
      </c>
      <c r="G218" s="6" t="n">
        <v>201548</v>
      </c>
    </row>
    <row r="219">
      <c r="A219" s="4" t="inlineStr">
        <is>
          <t>Interest paid</t>
        </is>
      </c>
      <c r="E219" s="5" t="n">
        <v>-4120</v>
      </c>
    </row>
    <row r="220">
      <c r="A220" s="4" t="inlineStr">
        <is>
          <t>Income tax paid</t>
        </is>
      </c>
      <c r="E220" s="4" t="inlineStr">
        <is>
          <t xml:space="preserve"> </t>
        </is>
      </c>
    </row>
    <row r="221">
      <c r="A221" s="4" t="inlineStr">
        <is>
          <t>Forgiveness of debt</t>
        </is>
      </c>
      <c r="E221"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ior Issued Financial Statements - Schedule of Restatement of Financial Statements (Details) (Parenthetical) - $ / shares</t>
        </is>
      </c>
      <c r="B1" s="2" t="inlineStr">
        <is>
          <t>Mar. 31, 2021</t>
        </is>
      </c>
      <c r="C1" s="2" t="inlineStr">
        <is>
          <t>Sep. 30, 2020</t>
        </is>
      </c>
    </row>
    <row r="2">
      <c r="A2" s="4" t="inlineStr">
        <is>
          <t>Common stock, par value</t>
        </is>
      </c>
      <c r="B2" s="7" t="n">
        <v>0.001</v>
      </c>
      <c r="C2" s="7" t="n">
        <v>0.001</v>
      </c>
    </row>
    <row r="3">
      <c r="A3" s="4" t="inlineStr">
        <is>
          <t>Common stock, shares authorized</t>
        </is>
      </c>
      <c r="B3" s="5" t="n">
        <v>500000000</v>
      </c>
      <c r="C3" s="5" t="n">
        <v>500000000</v>
      </c>
    </row>
    <row r="4">
      <c r="A4" s="4" t="inlineStr">
        <is>
          <t>Common stock, shares issued</t>
        </is>
      </c>
      <c r="B4" s="5" t="n">
        <v>47465728</v>
      </c>
      <c r="C4" s="5" t="n">
        <v>38871818</v>
      </c>
    </row>
    <row r="5">
      <c r="A5" s="4" t="inlineStr">
        <is>
          <t>Common stock, shares outstanding</t>
        </is>
      </c>
      <c r="B5" s="5" t="n">
        <v>47465728</v>
      </c>
      <c r="C5" s="5" t="n">
        <v>38871818</v>
      </c>
    </row>
    <row r="6">
      <c r="A6" s="4" t="inlineStr">
        <is>
          <t>Preferred stock, par value</t>
        </is>
      </c>
      <c r="B6" s="7" t="n">
        <v>0.001</v>
      </c>
      <c r="C6" s="7" t="n">
        <v>0.001</v>
      </c>
    </row>
    <row r="7">
      <c r="A7" s="4" t="inlineStr">
        <is>
          <t>Preferred stock, shares authorized</t>
        </is>
      </c>
      <c r="B7" s="5" t="n">
        <v>20000000</v>
      </c>
      <c r="C7" s="5" t="n">
        <v>2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As Previously Reported [Member]</t>
        </is>
      </c>
    </row>
    <row r="11">
      <c r="A11" s="4" t="inlineStr">
        <is>
          <t>Common stock, par value</t>
        </is>
      </c>
      <c r="C11" s="7" t="n">
        <v>0.001</v>
      </c>
    </row>
    <row r="12">
      <c r="A12" s="4" t="inlineStr">
        <is>
          <t>Common stock, shares authorized</t>
        </is>
      </c>
      <c r="C12" s="5" t="n">
        <v>500000000</v>
      </c>
    </row>
    <row r="13">
      <c r="A13" s="4" t="inlineStr">
        <is>
          <t>Common stock, shares issued</t>
        </is>
      </c>
      <c r="C13" s="5" t="n">
        <v>38871818</v>
      </c>
    </row>
    <row r="14">
      <c r="A14" s="4" t="inlineStr">
        <is>
          <t>Common stock, shares outstanding</t>
        </is>
      </c>
      <c r="C14" s="5" t="n">
        <v>38871818</v>
      </c>
    </row>
    <row r="15">
      <c r="A15" s="4" t="inlineStr">
        <is>
          <t>Preferred stock, par value</t>
        </is>
      </c>
      <c r="C15" s="7" t="n">
        <v>0.001</v>
      </c>
    </row>
    <row r="16">
      <c r="A16" s="4" t="inlineStr">
        <is>
          <t>Preferred stock, shares authorized</t>
        </is>
      </c>
      <c r="C16" s="5" t="n">
        <v>20000000</v>
      </c>
    </row>
    <row r="17">
      <c r="A17" s="4" t="inlineStr">
        <is>
          <t>Preferred stock, shares issued</t>
        </is>
      </c>
      <c r="C17" s="4" t="inlineStr">
        <is>
          <t xml:space="preserve"> </t>
        </is>
      </c>
    </row>
    <row r="18">
      <c r="A18" s="4" t="inlineStr">
        <is>
          <t>Preferred stock, shares outstanding</t>
        </is>
      </c>
      <c r="C18" s="4" t="inlineStr">
        <is>
          <t xml:space="preserve"> </t>
        </is>
      </c>
    </row>
    <row r="19">
      <c r="A19" s="4" t="inlineStr">
        <is>
          <t>Restatement Adjustments [Member]</t>
        </is>
      </c>
    </row>
    <row r="20">
      <c r="A20" s="4" t="inlineStr">
        <is>
          <t>Common stock, par value</t>
        </is>
      </c>
      <c r="C20" s="7" t="n">
        <v>0.001</v>
      </c>
    </row>
    <row r="21">
      <c r="A21" s="4" t="inlineStr">
        <is>
          <t>Common stock, shares authorized</t>
        </is>
      </c>
      <c r="C21" s="5" t="n">
        <v>500000000</v>
      </c>
    </row>
    <row r="22">
      <c r="A22" s="4" t="inlineStr">
        <is>
          <t>Common stock, shares issued</t>
        </is>
      </c>
      <c r="C22" s="5" t="n">
        <v>38871818</v>
      </c>
    </row>
    <row r="23">
      <c r="A23" s="4" t="inlineStr">
        <is>
          <t>Common stock, shares outstanding</t>
        </is>
      </c>
      <c r="C23" s="5" t="n">
        <v>38871818</v>
      </c>
    </row>
    <row r="24">
      <c r="A24" s="4" t="inlineStr">
        <is>
          <t>Preferred stock, par value</t>
        </is>
      </c>
      <c r="C24" s="7" t="n">
        <v>0.001</v>
      </c>
    </row>
    <row r="25">
      <c r="A25" s="4" t="inlineStr">
        <is>
          <t>Preferred stock, shares authorized</t>
        </is>
      </c>
      <c r="C25" s="5" t="n">
        <v>20000000</v>
      </c>
    </row>
    <row r="26">
      <c r="A26" s="4" t="inlineStr">
        <is>
          <t>Preferred stock, shares issued</t>
        </is>
      </c>
      <c r="C26" s="4" t="inlineStr">
        <is>
          <t xml:space="preserve"> </t>
        </is>
      </c>
    </row>
    <row r="27">
      <c r="A27" s="4" t="inlineStr">
        <is>
          <t>Preferred stock, shares outstanding</t>
        </is>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1</t>
        </is>
      </c>
      <c r="C2" s="2" t="inlineStr">
        <is>
          <t>Mar. 31, 2020</t>
        </is>
      </c>
    </row>
    <row r="3">
      <c r="A3" s="3" t="inlineStr">
        <is>
          <t>Operating Activities:</t>
        </is>
      </c>
    </row>
    <row r="4">
      <c r="A4" s="4" t="inlineStr">
        <is>
          <t>Net Income (loss)</t>
        </is>
      </c>
      <c r="B4" s="6" t="n">
        <v>271051</v>
      </c>
      <c r="C4" s="6" t="n">
        <v>-334056</v>
      </c>
    </row>
    <row r="5">
      <c r="A5" s="3" t="inlineStr">
        <is>
          <t>Adjustments to reconcile net income/(loss) to net cash provided by (used in) operating activities:</t>
        </is>
      </c>
    </row>
    <row r="6">
      <c r="A6" s="4" t="inlineStr">
        <is>
          <t>Depreciation and amortization expense</t>
        </is>
      </c>
      <c r="B6" s="5" t="n">
        <v>89210</v>
      </c>
      <c r="C6" s="5" t="n">
        <v>57028</v>
      </c>
    </row>
    <row r="7">
      <c r="A7" s="4" t="inlineStr">
        <is>
          <t>Gain on purchase of assets</t>
        </is>
      </c>
      <c r="B7" s="5" t="n">
        <v>-265134</v>
      </c>
      <c r="C7" s="4" t="inlineStr">
        <is>
          <t xml:space="preserve"> </t>
        </is>
      </c>
    </row>
    <row r="8">
      <c r="A8" s="3" t="inlineStr">
        <is>
          <t>Changes in operating assets and liabilities:</t>
        </is>
      </c>
    </row>
    <row r="9">
      <c r="A9" s="4" t="inlineStr">
        <is>
          <t>Accounts receivable</t>
        </is>
      </c>
      <c r="B9" s="5" t="n">
        <v>-369216</v>
      </c>
      <c r="C9" s="5" t="n">
        <v>-62534</v>
      </c>
    </row>
    <row r="10">
      <c r="A10" s="4" t="inlineStr">
        <is>
          <t>Inventory</t>
        </is>
      </c>
      <c r="B10" s="5" t="n">
        <v>-67116</v>
      </c>
      <c r="C10" s="5" t="n">
        <v>-28793</v>
      </c>
    </row>
    <row r="11">
      <c r="A11" s="4" t="inlineStr">
        <is>
          <t>Accounts payable</t>
        </is>
      </c>
      <c r="B11" s="5" t="n">
        <v>162563</v>
      </c>
      <c r="C11" s="5" t="n">
        <v>41917</v>
      </c>
    </row>
    <row r="12">
      <c r="A12" s="4" t="inlineStr">
        <is>
          <t>Accrued liabilities</t>
        </is>
      </c>
      <c r="B12" s="5" t="n">
        <v>-84925</v>
      </c>
      <c r="C12" s="5" t="n">
        <v>45357</v>
      </c>
    </row>
    <row r="13">
      <c r="A13" s="4" t="inlineStr">
        <is>
          <t>Prepaid Expense</t>
        </is>
      </c>
      <c r="B13" s="5" t="n">
        <v>-3500</v>
      </c>
      <c r="C13" s="4" t="inlineStr">
        <is>
          <t xml:space="preserve"> </t>
        </is>
      </c>
    </row>
    <row r="14">
      <c r="A14" s="4" t="inlineStr">
        <is>
          <t>Advance to officer</t>
        </is>
      </c>
      <c r="B14" s="5" t="n">
        <v>6658</v>
      </c>
      <c r="C14" s="4" t="inlineStr">
        <is>
          <t xml:space="preserve"> </t>
        </is>
      </c>
    </row>
    <row r="15">
      <c r="A15" s="4" t="inlineStr">
        <is>
          <t>Other receivables</t>
        </is>
      </c>
      <c r="B15" s="5" t="n">
        <v>5588</v>
      </c>
      <c r="C15" s="5" t="n">
        <v>-8135</v>
      </c>
    </row>
    <row r="16">
      <c r="A16" s="4" t="inlineStr">
        <is>
          <t>Other payable</t>
        </is>
      </c>
      <c r="B16" s="4" t="inlineStr">
        <is>
          <t xml:space="preserve"> </t>
        </is>
      </c>
      <c r="C16" s="5" t="n">
        <v>-7606</v>
      </c>
    </row>
    <row r="17">
      <c r="A17" s="4" t="inlineStr">
        <is>
          <t>Net cash provided by (used in) operating activities</t>
        </is>
      </c>
      <c r="B17" s="5" t="n">
        <v>-254821</v>
      </c>
      <c r="C17" s="5" t="n">
        <v>-296822</v>
      </c>
    </row>
    <row r="18">
      <c r="A18" s="3" t="inlineStr">
        <is>
          <t>Investing Activities:</t>
        </is>
      </c>
    </row>
    <row r="19">
      <c r="A19" s="4" t="inlineStr">
        <is>
          <t>Purchases of intangible assets</t>
        </is>
      </c>
      <c r="B19" s="5" t="n">
        <v>-101726</v>
      </c>
    </row>
    <row r="20">
      <c r="A20" s="4" t="inlineStr">
        <is>
          <t>Proceeds from loan receivable</t>
        </is>
      </c>
      <c r="B20" s="5" t="n">
        <v>169942</v>
      </c>
    </row>
    <row r="21">
      <c r="A21" s="4" t="inlineStr">
        <is>
          <t>Purchases of property and equipment</t>
        </is>
      </c>
      <c r="B21" s="5" t="n">
        <v>-45287</v>
      </c>
      <c r="C21" s="5" t="n">
        <v>-2505</v>
      </c>
    </row>
    <row r="22">
      <c r="A22" s="4" t="inlineStr">
        <is>
          <t>Net cash used in investing activities</t>
        </is>
      </c>
      <c r="B22" s="5" t="n">
        <v>22929</v>
      </c>
      <c r="C22" s="5" t="n">
        <v>-2505</v>
      </c>
    </row>
    <row r="23">
      <c r="A23" s="3" t="inlineStr">
        <is>
          <t>Financing Activities:</t>
        </is>
      </c>
    </row>
    <row r="24">
      <c r="A24" s="4" t="inlineStr">
        <is>
          <t>Proceeds from (Repayment to) related party</t>
        </is>
      </c>
      <c r="B24" s="5" t="n">
        <v>-527046</v>
      </c>
      <c r="C24" s="5" t="n">
        <v>209709</v>
      </c>
    </row>
    <row r="25">
      <c r="A25" s="4" t="inlineStr">
        <is>
          <t>Proceeds from loan payable</t>
        </is>
      </c>
      <c r="B25" s="5" t="n">
        <v>44699</v>
      </c>
      <c r="C25" s="4" t="inlineStr">
        <is>
          <t xml:space="preserve"> </t>
        </is>
      </c>
    </row>
    <row r="26">
      <c r="A26" s="4" t="inlineStr">
        <is>
          <t>Adjustment in Additional Paid in Capital</t>
        </is>
      </c>
      <c r="B26" s="4" t="inlineStr">
        <is>
          <t xml:space="preserve"> </t>
        </is>
      </c>
      <c r="C26" s="5" t="n">
        <v>9626</v>
      </c>
    </row>
    <row r="27">
      <c r="A27" s="4" t="inlineStr">
        <is>
          <t>Issuance of common stock</t>
        </is>
      </c>
      <c r="B27" s="5" t="n">
        <v>579462</v>
      </c>
      <c r="C27" s="4" t="inlineStr">
        <is>
          <t xml:space="preserve"> </t>
        </is>
      </c>
    </row>
    <row r="28">
      <c r="A28" s="4" t="inlineStr">
        <is>
          <t>Net cash provided by (used in) financing activities</t>
        </is>
      </c>
      <c r="B28" s="5" t="n">
        <v>97115</v>
      </c>
      <c r="C28" s="5" t="n">
        <v>219335</v>
      </c>
    </row>
    <row r="29">
      <c r="A29" s="4" t="inlineStr">
        <is>
          <t>EFFECT OF EXCHANGE RATE ON CASH</t>
        </is>
      </c>
      <c r="B29" s="5" t="n">
        <v>18015</v>
      </c>
      <c r="C29" s="5" t="n">
        <v>-11271</v>
      </c>
    </row>
    <row r="30">
      <c r="A30" s="4" t="inlineStr">
        <is>
          <t>Net (decrease) increase in cash and cash equivalents</t>
        </is>
      </c>
      <c r="B30" s="5" t="n">
        <v>-116763</v>
      </c>
      <c r="C30" s="5" t="n">
        <v>-91263</v>
      </c>
    </row>
    <row r="31">
      <c r="A31" s="4" t="inlineStr">
        <is>
          <t>Cash and cash equivalents at beginning of the period</t>
        </is>
      </c>
      <c r="B31" s="5" t="n">
        <v>196174</v>
      </c>
      <c r="C31" s="5" t="n">
        <v>202384</v>
      </c>
    </row>
    <row r="32">
      <c r="A32" s="4" t="inlineStr">
        <is>
          <t>Cash and cash equivalents at end of the period</t>
        </is>
      </c>
      <c r="B32" s="5" t="n">
        <v>79412</v>
      </c>
      <c r="C32" s="5" t="n">
        <v>111121</v>
      </c>
    </row>
    <row r="33">
      <c r="A33" s="3" t="inlineStr">
        <is>
          <t>SUPPLEMENTAL DISCLOSURE:</t>
        </is>
      </c>
    </row>
    <row r="34">
      <c r="A34" s="4" t="inlineStr">
        <is>
          <t>Interest paid</t>
        </is>
      </c>
      <c r="B34" s="4" t="inlineStr">
        <is>
          <t xml:space="preserve"> </t>
        </is>
      </c>
      <c r="C34" s="4" t="inlineStr">
        <is>
          <t xml:space="preserve"> </t>
        </is>
      </c>
    </row>
    <row r="35">
      <c r="A35" s="4" t="inlineStr">
        <is>
          <t>Income tax paid</t>
        </is>
      </c>
      <c r="B35" s="4" t="inlineStr">
        <is>
          <t xml:space="preserve"> </t>
        </is>
      </c>
      <c r="C35" s="4" t="inlineStr">
        <is>
          <t xml:space="preserve"> </t>
        </is>
      </c>
    </row>
    <row r="36">
      <c r="A36" s="3" t="inlineStr">
        <is>
          <t>SUPPLEMENTAL DISCLOSURE FOR NONCASH INVESTING AND FINANCING ACITIVIES:</t>
        </is>
      </c>
    </row>
    <row r="37">
      <c r="A37" s="4" t="inlineStr">
        <is>
          <t>Forgiveness of debt</t>
        </is>
      </c>
      <c r="B37" s="6" t="n">
        <v>2016364</v>
      </c>
      <c r="C37" s="6" t="n">
        <v>34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Mar. 31, 2021</t>
        </is>
      </c>
    </row>
    <row r="3">
      <c r="A3" s="3" t="inlineStr">
        <is>
          <t>Organization, Consolidation and Presentation of Financial Statements [Abstract]</t>
        </is>
      </c>
    </row>
    <row r="4">
      <c r="A4" s="4" t="inlineStr">
        <is>
          <t>Organization and Business Description</t>
        </is>
      </c>
      <c r="B4" s="4" t="inlineStr">
        <is>
          <t xml:space="preserve">NOTE
1 - ORGANIZATION AND BUSINESS DESCRIPTION Rayont
Inc. (the “Company” or “Rayont”) is a Nevada corporation formed on February 7, 2011. Rayont Inc. is a private
equity company in areas of biotechnology and internet of things (IOT). Given
the acquisition of Rayont Australia Pty Ltd (formerly known as “THF Holdings Pty Ltd”) and Rayont International (Labuan)
Inc as well as the cancer treatment assets that the Company has invested on, Rayont has been focusing on commercializing these investments.
The commercialization of the current assets for cancer treatment requires medical board approval for almost all of the countries subject
to the license. Rayont has conducted the initial study to identify the requirements for obtaining the approvals for using PDT to treat
cancer across different jurisdictions in Sub-Saharan Africa (“SSA”). The same PDT technology has been licensed in China,
Australia and New Zealand. It is currently undergoing medical trials in Australia and China. The recent announcements show positive results
that the technology works. The Company believes that it will take time before it can start commercializing these assets and start to
generate revenues and operating profits. On
August 26, 2020, the Company established Rayont Technologies Pty Ltd. (“Rayont Technologies”) through Rayont Australia. Rayont
Technologies is an Australian corporation and IOT providing services such as end-to-end employee engagement and experience platform for
businesses in Australia and globally. Rayont Technologies engages in providing customized digital learning based on real-life and practical
situations and e-learning programs. On
December 23, 2020, Rayont Australia Pty Ltd, a wholly-owned subsidiary of Rayont Inc. (the “Company”), acquired all of the
issued and outstanding capital stock of Prema Life Pty Ltd, an Australian company (“Prema Life”), from TheAlikasa (Australia)
Pty Ltd, Prema Life’s sole shareholder. The acquisition of Prema Life was completed, and Prema Life became a subsidiary of the
Company.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Prema Life’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On
December 23, 2020, pursuant to an Acquisition Agreement, Rayont Australia Pty Ltd, a wholly-owned subsidiary of Rayont Inc. (the “Company”),
acquired all of the issued and outstanding capital stock of GGLG Properties Pty LTD, an Australian company (“GGLG”), from
TheAlikasa (Australia) Pty Ltd, GGLG’s sole shareholder (the “Seller”). The Seller is an affiliate of the Company and
therefore the acquisition is being treated as a related party transaction.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GGLG ‘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The purchase price
is $605,920, which is a 10% discount of the total amount of GGLG’s net tangible assets. The purchase price will be paid in six
installments after a $265,300 down payment. In the event an installment payment is not paid timely, the Seller has agreed to accept shares
of the Company valued at $0.87 per share. The price per share is based on a 20% discount of the average share price on the OTC Markets
over the last 30 trading days. On
February 18, 2021 the Foreign Investment Review Board approved the capital stock transferring of GGLG Properties Pty Ltd to the Rayont
Australia Pty Ltd. On March 9, 2021, the parties agreed to amend the acquisition agreements for the GGLG Properties Pty Ltd and as per
Board Resolution, the Company issued 710,713 shares of its common stocks in leu of payment by Rayont Australia Pty Ltd of approximately
$605,920 (AUD 800,000) to TheAlikasa Pty Ltd as full and final payment for the acquisition of 100% of the issued and outstanding common
stock of GGLG. On
December 29, 2020, the Company incorporated Rayont Malaysia Sdn Bhd with a paid-up capital of $ 100 and on December 31, 2020 was incorporated
Rayont Technologies (M) Sdn Bhd with a paid-up capital of $100 from Rayont Malaysia Sdn Bhd to carry out its business activities in Malaysia.
On February 5, 2021 Rayont Technologies (M) Pty Ltd entered into an Asset Purchase Agreement with Sage Interactive Sdn Bhd to purchase
its assets in consideration of the payment of USD 105,000.00. These assets include software for remote learning, customer contracts,
digital content and two key employees and one director. These assets will operate in Malaysia under Workstar trademark and operation
shall be integrated with Rayont Technologies Australia to drive efficiency and scale of digital assets operations. The
World Health Organization designated COVID-19 as a global pandemic. To date, the Company has experienced some adverse impacts; however,
the impacts of COVID-19 on our operating results for the six months ended March 31, 2021 and the year ended September 30, 2020 was limited
due to the nature of our business. The extent of the COVID-19 impact to the Company will depend on numerous factors and developments
related to COVID-19. Consequently, any potential impacts of COVID-19 remain highly uncertain and cannot be predicted with confidence. The
corporate structure as of March 31, 2021 is as fol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for the year ended September 30, 202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for the year ended September 30, 2020, have been omitted. Use of Estimates The preparation of our consolidated financial statements
and accompanying notes in conformity with GAAP requires us to make certain estimates and assumptions. Actual results could differ from
those estimates. Going Concern The Company had a net income of $271,051 for the six
months ended March 31, 2021. The accumulated loss of the Company is $3,687,776 as of March 31, 2021. The Company demonstrates adverse
conditions that raise substantial the Company’s ability to continue as a going concern. These adverse conditions are recurring operating
losses, accumulated deficit and other adverse key financial ratios. The Company plans to continue obtaining funding from
public or private offering,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sales and accounts receivable for the six months ended March 31, 2021 and 2020, respectively, which is explained
in Note 10. There is no supplier who accounted for 10% or more
of the Company’s cost of sales for the six months ended March 31, 2021 and 2020,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21 and September 30, 2020, the Company’s
notes payable has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ash and Cash Equivalents The Company considers all highly liquid investments
with an original maturity of three months or less when purchased to be cash equivalents. As of March 31, 2021 and September 30, 2020,
the Company had cash in bank of $79,412 and $196,174, respectively. 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as of March 31, 2021 and September 30, 2020. 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Intangible assets Intangible assets for purchased are recognized and
measured at cost upon acquisition and consist of the Company’s exclusive license with an indefinite useful life. The Company has
determined that there are currently no legal, regulatory, contractual, economic or other factors that limit the useful life of the license
and accordingly treat the license as indefinite life intangible assets. The Company had indefinite-life intangible assets of $2,000,000,
which is associated with Rayont International’s exclusive license for registering and commercializing Photosoft TM For other intangible assets, company determined the
useful life of the asset as 10 years and it’s amortized based on the useful life.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September 30, 2020, and determined there was no impairment of indefinite lived intangibles As of March 31, 2021 and September 30, 2020, the Company
had intangible assets of $2,552,001 and $2,000,000, respectively.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eably over
the maintenance term.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Loss)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March 31, 2021 and September 30, 2020. 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 their books and record in a local currency,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verage Rate for the six months ended
2021 2020
Australian dollar (AUD) AUD 1.3387 AUD 1.4918
United States dollar ($) $ 1.0000 $ 1.0000
Exchange Rate at
March 31, 2021 September 30, 2020
Australian dollar (AUD) AUD 1.3135 AUD 1.4003
United States dollar ($) $ 1.0000 $ 1.0000 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 xml:space="preserve">NOTE 3
– INVENTORIES Inventories were composed of the following:
March 31, 2021 September 30, 2020
Raw materials $ 249,288 $ 193,559
Working in progress 106,499 91,768
Finished goods 197,423 169,442
Total inventories $ 553,209 $ 454,7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2:40:06Z</dcterms:created>
  <dcterms:modified xmlns:dcterms="http://purl.org/dc/terms/" xmlns:xsi="http://www.w3.org/2001/XMLSchema-instance" xsi:type="dcterms:W3CDTF">2021-05-17T12:40:06Z</dcterms:modified>
</cp:coreProperties>
</file>